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Organization" sheetId="5" r:id="rId5"/>
    <s:sheet name="Summary of Significant Accounti" sheetId="6" r:id="rId6"/>
    <s:sheet name="Accounts Receivable, Net" sheetId="7" r:id="rId7"/>
    <s:sheet name="Prepaid Expenses and Other Curr" sheetId="8" r:id="rId8"/>
    <s:sheet name="Property and Equipment, Net" sheetId="9" r:id="rId9"/>
    <s:sheet name="Accounts Payable and Accrued Ex" sheetId="10" r:id="rId10"/>
    <s:sheet name="Loans and Notes Payable" sheetId="11" r:id="rId11"/>
    <s:sheet name="Related Party Transactions" sheetId="12" r:id="rId12"/>
    <s:sheet name="Employee Benefit Plans" sheetId="13" r:id="rId13"/>
    <s:sheet name="Commitments and Contingencies" sheetId="14" r:id="rId14"/>
    <s:sheet name="Subsequent Events" sheetId="15" r:id="rId15"/>
    <s:sheet name="Summary of Significant Accoun16" sheetId="16" r:id="rId16"/>
    <s:sheet name="Summary of Significant Accoun17" sheetId="17" r:id="rId17"/>
    <s:sheet name="Accounts Receivable, Net (Table" sheetId="18" r:id="rId18"/>
    <s:sheet name="Prepaid Expenses and Other Cu19" sheetId="19" r:id="rId19"/>
    <s:sheet name="Property and Equipment, Net (Ta" sheetId="20" r:id="rId20"/>
    <s:sheet name="Accounts Payable and Accrued 21" sheetId="21" r:id="rId21"/>
    <s:sheet name="Loans and Notes Payable (Tables" sheetId="22" r:id="rId22"/>
    <s:sheet name="Organization - Additional Infor" sheetId="23" r:id="rId23"/>
    <s:sheet name="Summary of Significant Accoun24" sheetId="24" r:id="rId24"/>
    <s:sheet name="Estimated Useful Lives of Asset" sheetId="25" r:id="rId25"/>
    <s:sheet name="Summary of Estimated Department" sheetId="26" r:id="rId26"/>
    <s:sheet name="Components of Accounts Receivab" sheetId="27" r:id="rId27"/>
    <s:sheet name="Components of Prepaid Expenses " sheetId="28" r:id="rId28"/>
    <s:sheet name="Components of Property and Equi" sheetId="29" r:id="rId29"/>
    <s:sheet name="Property and Equipment, Net - A" sheetId="30" r:id="rId30"/>
    <s:sheet name="Accounts Payable and Accrued 31" sheetId="31" r:id="rId31"/>
    <s:sheet name="Schedule of Loans and Notes Pay" sheetId="32" r:id="rId32"/>
    <s:sheet name="Schedule of Loans and Notes P33" sheetId="33" r:id="rId33"/>
    <s:sheet name="Loans and Notes Payable - Addit" sheetId="34" r:id="rId34"/>
    <s:sheet name="Related Party Transactions - Ad" sheetId="35" r:id="rId35"/>
    <s:sheet name="Employee Benefit Plans - Additi" sheetId="36" r:id="rId36"/>
    <s:sheet name="Subsequent Events - Additional " sheetId="37" r:id="rId37"/>
  </s:sheets>
  <s:definedNames/>
  <s:calcPr calcId="124519" calcMode="auto" fullCalcOnLoad="1"/>
</s:workbook>
</file>

<file path=xl/sharedStrings.xml><?xml version="1.0" encoding="utf-8"?>
<sst xmlns="http://schemas.openxmlformats.org/spreadsheetml/2006/main" uniqueCount="463">
  <si>
    <t>Document and Entity Information - Jun. 30, 2015 - shares</t>
  </si>
  <si>
    <t>Total</t>
  </si>
  <si>
    <t>Document Information [Line Items]</t>
  </si>
  <si>
    <t>Document Type</t>
  </si>
  <si>
    <t>10-Q</t>
  </si>
  <si>
    <t>Amendment Flag</t>
  </si>
  <si>
    <t>false</t>
  </si>
  <si>
    <t>Document Period End Date</t>
  </si>
  <si>
    <t>Jun. 30,
		2015</t>
  </si>
  <si>
    <t>Document Fiscal Year Focus</t>
  </si>
  <si>
    <t>Document Fiscal Period Focus</t>
  </si>
  <si>
    <t>Q2</t>
  </si>
  <si>
    <t>Trading Symbol</t>
  </si>
  <si>
    <t>ck0001606965</t>
  </si>
  <si>
    <t>Entity Registrant Name</t>
  </si>
  <si>
    <t>STOCKBRIDGE/SBE INVESTMENT COMPANY, LLC</t>
  </si>
  <si>
    <t>Entity Central Index Key</t>
  </si>
  <si>
    <t>Current Fiscal Year End Date</t>
  </si>
  <si>
    <t>--12-31</t>
  </si>
  <si>
    <t>Entity Filer Category</t>
  </si>
  <si>
    <t>Non-accelerated Filer</t>
  </si>
  <si>
    <t>Entity Common Stock, Shares Outstanding</t>
  </si>
  <si>
    <t>Condensed Consolidated Balance Sheets - USD ($)</t>
  </si>
  <si>
    <t>Jun. 30, 2015</t>
  </si>
  <si>
    <t>Dec. 31, 2014</t>
  </si>
  <si>
    <t>Current assets</t>
  </si>
  <si>
    <t>Cash and cash equivalents</t>
  </si>
  <si>
    <t>Restricted cash</t>
  </si>
  <si>
    <t>Inventories</t>
  </si>
  <si>
    <t>Accounts receivable, net</t>
  </si>
  <si>
    <t>Prepaid expenses and other current assets</t>
  </si>
  <si>
    <t>Total current assets</t>
  </si>
  <si>
    <t>Property and equipment, net (Note 8)</t>
  </si>
  <si>
    <t>Development in progress (Note 8)</t>
  </si>
  <si>
    <t>Deferred financing costs, net</t>
  </si>
  <si>
    <t>Other assets (Note 8)</t>
  </si>
  <si>
    <t>Total assets</t>
  </si>
  <si>
    <t>Current liabilities</t>
  </si>
  <si>
    <t>Notes payable</t>
  </si>
  <si>
    <t>Accounts payable and accrued expenses</t>
  </si>
  <si>
    <t>Due to related parties, net (Note 8)</t>
  </si>
  <si>
    <t>Total current liabilities</t>
  </si>
  <si>
    <t>Loans payable</t>
  </si>
  <si>
    <t>Other long-term liabilities</t>
  </si>
  <si>
    <t>Total liabilities</t>
  </si>
  <si>
    <t>Commitments and contingencies (Note 10)</t>
  </si>
  <si>
    <t>Members' deficit</t>
  </si>
  <si>
    <t>Total liabilities and members' deficit</t>
  </si>
  <si>
    <t>Condensed Consolidated Statements of Operations - USD ($)</t>
  </si>
  <si>
    <t>3 Months Ended</t>
  </si>
  <si>
    <t>6 Months Ended</t>
  </si>
  <si>
    <t>Jun. 30, 2014</t>
  </si>
  <si>
    <t>Revenues</t>
  </si>
  <si>
    <t>Casino</t>
  </si>
  <si>
    <t>Hotel</t>
  </si>
  <si>
    <t>Food and beverage</t>
  </si>
  <si>
    <t>Retail and other</t>
  </si>
  <si>
    <t>Gross revenues</t>
  </si>
  <si>
    <t>Less: promotional allowances</t>
  </si>
  <si>
    <t>Net revenues</t>
  </si>
  <si>
    <t>Operating expenses</t>
  </si>
  <si>
    <t>Casino (Note 8)</t>
  </si>
  <si>
    <t>Hotel (Note 8)</t>
  </si>
  <si>
    <t>Food and beverage (Note 8)</t>
  </si>
  <si>
    <t>Retail and other (Note 8)</t>
  </si>
  <si>
    <t>Provision for doubtful accounts</t>
  </si>
  <si>
    <t>General and administrative (Note 8)</t>
  </si>
  <si>
    <t>Corporate (Note 8)</t>
  </si>
  <si>
    <t>Pre-opening (Note 8)</t>
  </si>
  <si>
    <t>Management fees (Note 8)</t>
  </si>
  <si>
    <t>Depreciation and amortization</t>
  </si>
  <si>
    <t>Loss on disposal of property and equipment</t>
  </si>
  <si>
    <t>Total operating expenses</t>
  </si>
  <si>
    <t>Operating loss</t>
  </si>
  <si>
    <t>Other income (expense)</t>
  </si>
  <si>
    <t>Loss on early retirement of debt</t>
  </si>
  <si>
    <t>Interest income</t>
  </si>
  <si>
    <t>Interest expense, net of capitalized interest</t>
  </si>
  <si>
    <t>Total other expense</t>
  </si>
  <si>
    <t>Net loss</t>
  </si>
  <si>
    <t>Condensed Consolidated Statements of Cash Flows - USD ($)</t>
  </si>
  <si>
    <t>Cash flows from operating activities</t>
  </si>
  <si>
    <t>Adjustments to reconcile net loss to net cash used in operating activities</t>
  </si>
  <si>
    <t>Amortization of deferred financing costs and discount</t>
  </si>
  <si>
    <t>Prepayment premium on early retirement of debt</t>
  </si>
  <si>
    <t>Changes in operating assets and liabilities</t>
  </si>
  <si>
    <t>Other assets</t>
  </si>
  <si>
    <t>Due to related parties, net</t>
  </si>
  <si>
    <t>Net cash used in operating activities</t>
  </si>
  <si>
    <t>Cash flows from investing activities</t>
  </si>
  <si>
    <t>Proceeds from disposal of property and equipment</t>
  </si>
  <si>
    <t>Purchases of property and equipment</t>
  </si>
  <si>
    <t>Payments for development in progress</t>
  </si>
  <si>
    <t>Decrease in restricted cash</t>
  </si>
  <si>
    <t>Net cash used in investing activities</t>
  </si>
  <si>
    <t>Cash flows from financing activities</t>
  </si>
  <si>
    <t>Contributions from member</t>
  </si>
  <si>
    <t>Contributions repaid to member</t>
  </si>
  <si>
    <t>Payments for financing costs</t>
  </si>
  <si>
    <t>Proceeds from loans payable</t>
  </si>
  <si>
    <t>Payments on loans payable</t>
  </si>
  <si>
    <t>Payments on notes payable</t>
  </si>
  <si>
    <t>Net cash provided by financing activities</t>
  </si>
  <si>
    <t>Net increase in cash and cash equivalents</t>
  </si>
  <si>
    <t>Cash and cash equivalents, beginning of period</t>
  </si>
  <si>
    <t>Cash and cash equivalents, end of period</t>
  </si>
  <si>
    <t>Supplemental cash flow disclosure</t>
  </si>
  <si>
    <t>Cash paid during the period for interest, net of interest capitalized</t>
  </si>
  <si>
    <t>Due to related parties</t>
  </si>
  <si>
    <t>Supplemental disclosure of non-cash investing and financing activities</t>
  </si>
  <si>
    <t>Capitalized to development in progress</t>
  </si>
  <si>
    <t>Capitalized to property and equipment, net</t>
  </si>
  <si>
    <t>Capitalized to deferred financing costs, net and discount</t>
  </si>
  <si>
    <t>Prepaid expenses</t>
  </si>
  <si>
    <t>Organization</t>
  </si>
  <si>
    <t>1. Organization
Stockbridge/SBE Investment Company, LLC (the “Company,”
“we,” “us” or “our”), a
Delaware limited liability company, was formed on April 13,
2012 for the purpose of investing in Stockbridge/SBE Holdings, LLC
(“Holdings”), a Delaware limited liability company, the
owner of the property formerly known as Sahara Hotel and Casino in
Las Vegas, Nevada (the “Property” or the “SLS Las
Vegas”).
The Company has two members: the Class A member is
Stockbridge/SBE Voteco Company, LLC (“Voteco”), a
Delaware limited liability company formed on April 13, 2012,
which holds 100% of the voting rights with no economic interest in
the Company; and the Class B member is Stockbridge/SBE Intermediate
Company, LLC (“Intermediateco”), a Delaware limited
liability company formed on April 23, 2012, which holds 100%
of the economic interest with no voting rights in the Company.
Terrence E. Fancher is the sole member and manager of Voteco.
Stockbridge Fund II Co-Investors LV Investment, LLC; Stockbridge
Fund II LV Investment, LLC, Stockbridge Fund II D LV Investment,
LLC, Stockbridge Fund II E LV Investment, LLC and Stockbridge Fund
III LV Investment, LLC (“Stockbridge Fund III”)
(collectively, “Stockbridge”), all Delaware limited
liability companies; SBE Las Vegas Holdings I, LLC
(“SBE”), a Delaware limited liability company; and
AREFIN Sahara Equity LLC (“AREA”) are the members of
Intermediateco. As of June 30, 2015 and December 31, 2014,
Stockbridge and SBE own 90% and 10%, respectively, of
Intermediateco. AREA holds no economic interest in
Intermediateco.
Distributable cash and allocations of profits and losses are made
to the members of the Company pursuant to its operating
agreement.
On February 13, 2014, Holdings formed SB Gaming, LLC
(“SB Gaming”), a Nevada limited liability company, for
the purpose of becoming the operator of the gaming-related
activities at the Property, which opened to the public on
August 23, 2014 (the “Opening”). Holdings is the
sole member of SB Gaming.
The Company filed a Registration Statement on Form 10 on
May 7, 2014, which became effective under the Securities
Exchange Act of 1934, as amended, on July 7, 2014.
Acquisition of the Property
On August 1, 2007, Holdings acquired the Property (the
“Acquisition”) for total consideration of $354,269,478,
inclusive of closing costs. The Property provided certain gaming
and lodging amenities (the “Casino and Hotel
Operations”), which were managed by various parties under
certain management or lease agreements. Holdings had planned to
renovate and reposition the Property (the “Renovation
Project”); however, in August 2009, the Renovation
Project was suspended due to the market conditions in Las Vegas.
Holdings ceased the Casino and Hotel Operations on May 16,
2011 and closed the Property (the “Closure”). In
connection with the Closure, management determined that it would be
appropriate to recommence the Renovation Project in
September 2011.
Historically, the Company has not generated sufficient cash flows
from operations to meet its obligations and has met these operating
shortfall requirements principally with contributions from
Stockbridge and SBE. On May 2, 2012, the Company secured a
$300,000,000 senior construction facility (the “Senior
Construction Facility”) (Note 7) that was arranged by J.P.
Morgan Securities, LLC (“J.P. Morgan”). The net
proceeds of the Senior Construction Facility were deposited into an
escrow account administered by KeyCorp Real Estate Capital Markets,
Inc. (“KeyCorp”), to be released upon the Company
meeting certain conditions, including securing a minimum of
$115,000,000 of additional construction financing (the
“Junior Construction Facility”) (Note 7). In
February 2013, the Company negotiated an early construction
start date and deposited $24,361,631 into an escrow account
administered by KeyCorp to be used to finance the first six months
of construction, while the Junior Construction Facility fundraising
was completed (Note 7). The Senior Construction Facility and Junior
Construction Facility are collectively the “Construction
Facilities”. Additionally, on September 16, 2014,
Holdings entered into a revolving credit agreement (the
“Revolving Credit Agreement”) arranged by J.P. Morgan
and administered by JPMorgan Chase Bank, N.A. (“JPM Chase
Bank”), which provided for up to $65,000,000 through a senior
secured revolving credit facility (the “Revolving Credit
Facility”) (Note 7).
As of June 30, 2015, the Company has a working capital deficit and
a members’ deficit. The Company has incurred net losses and
negative operating cash flows for the six months ended June 30,
2015 and 2014. As of June 30, 2015, Stockbridge Fund III has funded
capital contributions totaling $28,157,702, and has confirmed to
the Company that it has the intent to provide sufficient funds to
the Company, if necessary and if unavailable through other sources,
through December 31, 2015 to enable the Company to pay its
obligations as they become due.
On May 1, 2015, Holdings and Mesa West LV SA, LLC
(“Mesa”) entered into a credit agreement (the
“Mesa Credit Facility” and the “Mesa Revolving
Credit Facility”, collectively, the “Mesa
Facilities”). The proceeds provided for under the agreement
were used to repay the Senior Construction Facility and the
Revolving Credit Facility in full (Note 7).
The Company has initiated certain actions to increase revenues and
reduce expenses in order to improve the results of operations, and
the Company intends to initiate further actions in 2015 to improve
profitability. However, there can be no assurance that such actions
will be effective. There is no assurance that Stockbridge Fund III
will provide capital contributions subsequent to December 31,
2015.</t>
  </si>
  <si>
    <t>Summary of Significant Accounting Policies</t>
  </si>
  <si>
    <t>2. Summary of Significant Accounting
Policies
The preparation of the unaudited interim condensed consolidated
financial statements requires management to make use of estimates
and assumptions that affect the reported amount of assets and
liabilities, expenses and certain financial statement disclosures.
Actual results may differ from these estimates.
The unaudited interim condensed consolidated financial statements
for the three and six months ended June 30, 2015 and 2014 and
balance sheet as of June 30, 2015 included herein are
unaudited, but in our opinion, include all adjustments (which
consist of only normal recurring adjustments) necessary to make a
fair statement of the financial position as of June 30, 2015
and the results of operations and the cash flows for the periods
presented herein. The results of operations for the six months
ended June 30, 2015 are not necessarily indicative of the
operating results expected for the full fiscal year.
The unaudited interim condensed consolidated financial statements
included herein have been prepared pursuant to the rules and
regulations of the SEC. Although we believe the disclosures made
are adequate to make the information presented not misleading,
certain information normally included in financial statements
prepared in accordance with generally accepted accounting
principles in the United States has been omitted pursuant to such
rules or regulations. These interim condensed consolidated
financial statements should be read in conjunction with the audited
consolidated financial statements and notes thereto included in our
Annual Report on Form 10-K, which was filed with the SEC on
March 31, 2015.
Basis of Accounting
The accompanying condensed consolidated financial statements have
been prepared on the accrual basis of accounting in accordance with
accounting principles generally accepted in the United States of
America (“GAAP”).
Principles of Consolidation
The accompanying condensed consolidated financial statements
include the accounts of the Company, its wholly-owned subsidiary,
Holdings, SB Gaming and Nav-Strip, LLC
(“Nav-Strip”).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ese estimates.
Cash and Cash Equivalents
The Company classifies highly liquid investments with maturities of
three months or less from the date acquired as cash and cash
equivalents.
Restricted Cash
The Company classifies cash that is restricted for specific
purposes and is unavailable for general use as restricted cash.
Pursuant to the Junior Construction Facility, the net proceeds were
deposited into lender and lender-related accounts and have been
included in restricted cash in the accompanying condensed
consolidated balance sheets. In addition, the Company is required
to establish and maintain general, property tax, and property
insurance escrow accounts in relation to the Mesa Credit Facility
(Note 7). These escrow account balances have also been included in
restricted cash in the accompanying condensed consolidated balance
sheets. A portion of restricted cash is classified as a noncurrent
asset because the general escrow account is required to be
maintained through the end of the term of the Mesa Credit Facility
and a portion of the restricted cash is held for future draws on
the Junior Construction Facility (Note 7). Additionally, cash
posted as collateral for letters of credit issued in favor of the
Company are classified as restricted cash.
Inventories
Inventories primarily consist of food, beverage and retail items,
which are stated at the lower of cost or market value. Cost is
determined by the weighted average identification method.
Property and Equipment
Property and equipment and major renewals and betterments are
stated at cost. Maintenance and repairs that do not materially add
value to the asset or prolong its estimated useful life are charged
to expense when incurred. Gains or losses on dispositions of
property and equipment are recognized in the statements of
operations.
Depreciation is computed using the straight-line method over the
estimated useful lives of the assets as follows:
Building and improvements
15 - 39 years
Furniture, fixtures and equipment 2 - 7 years
Leasehold improvements Lease term
Development in Progress
The Company’s capitalization policy for development projects
is guided by ASC Topic 835-20 (“ASC 835-20”),
Capitalization of Interest Real
Estate – General
Upon the Opening of the Property, the assets comprising development
in progress were put into service and the capitalization period
ceased. The Company transferred the development in progress balance
to the applicable classes of property and equipment in the
accompanying condensed consolidated balance sheets and began to
record depreciation and amortization for these assets.
The Company initiated additional projects in the current period
that resulted in a development in progress balance of $241,057 as
of June 30, 2015. These projects mainly consisted of
additional development to the system that manages the
Company’s customer relationships.
Long-Lived Assets
In accordance with the guidance in ASC Topic 360-10 (“ASC
360-10”), Property, Plant and Equipment
As of June 30, 2015 and December 31, 2014, no events or
changes in circumstances were identified which would indicate that
the carrying value of the long-lived assets was not fully
recoverable. Accordingly, no impairment was recorded for the three
and six months ended June 30, 2015 and the year ended
December 31, 2014.
Deferred Financing Costs
Costs incurred in connection with obtaining financing are
capitalized and amortized to interest expense using the
straight-line method, which approximates the effective interest
method, over the terms of the related debt arrangements.
Other Assets
Other long-term assets primarily consist of the Company’s
base stock of china, glassware, uniforms, etc., as well as other
deposits.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Hotel, food and beverage,
and other operating revenues are recognized when services are
performed. Advance deposits are recorded as liabilities until
services are provided to the customer.
The Company has established a guest reward program called the THE
CODE to reward members for the total amount they spend across all
the venues and amenities offered at the SLS Las Vegas. Members can
earn points based upon the amount they spend and such members can
redeem their points for free play and other goods and services
subject to the established program rules, as amended and modified
from time to time. In accordance with industry practice, the retail
value of redeemed accommodations, food and beverage, and other
services furnished to guests without charge is included in gross
revenues and then deducted as promotional allowances.
The Company accrues points expected to be earned for goods and
services as an operating expense within the respective department.
The accruals are based on estimates and assumptions regarding the
mix of free play and other goods and services that will be redeemed
and the costs of providing those benefits. Management continually
assesses these estimates and assumptions against actual data as it
becomes available. Changes in estimates or customer redemption
habits could produce significantly different results. As of
June 30, 2015 and December 31, 2014, the Company had
accrued $196,024 and $103,848, respectively, for the estimated cost
of providing these benefits, which have been included in accounts
payable and accrued expenses in the accompanying condensed
consolidated balance sheets.
The estimated departmental cost of providing promotional
allowances, which are included primarily in casino operating
expenses, are as follows:
Three Months Ended June 30,
Six Months Ended June 30,
2015 2014 2015 2014
Hotel $ 601,496 $
— $ 1,058,141 $
—
Food and beverage 1,030,153
— 1,926,295
—
Retail and other 12,059
— 30,239
—
$ 1,643,708 $
— $ 3,014,675 $
—
Advertising Costs
Costs for advertising are expensed as incurred. For the three
months ended June 30, 2015 and 2014, advertising costs
totaling $212,963 and $0, respectively, are included in casino
expenses, $451,062 and $0, respectively, are included in hotel
expenses, $711,694 and $0, respectively, are included in food and
beverage expenses, $1,719,912 and $0, respectively, are included in
general and administrative expenses, $125,510 and $0, respectively,
are included in corporate expenses and $0 and $817,627,
respectively, are included in pre-opening expenses. For the six
months ended June 30, 2015 and 2014, advertising costs
totaling $503,204 and $0, respectively, are included in casino
expenses, $1,063,769 and $0, respectively, are included in hotel
expenses, $1,395,284 and $0, respectively, are included in food and
beverage expenses, $2,755,387 and $0, respectively, are included in
general and administrative expenses, $125,510 and $0, respectively,
are included in corporate expenses and $0 and $1,313,473,
respectively, are included in pre-opening expenses.
Pre-Opening Expenses
The Company accounts for costs incurred in the pre-opening phase of
new ventures in accordance with accounting standards regarding
start-up activities. Pre-opening expenses represent personnel and
other costs incurred prior to the opening of new ventures and are
expensed as incurred.
Income Taxes
Prior to 2012, Holdings had elected to be taxed as a partnership
for federal and state tax purposes. Taxable income or loss of
Holdings flowed through to the initial members of Holdings (the
“Initial Holdings Members”) and was reported on the
Initial Holdings Members’ individual income tax returns. On
May 2, 2012, the Company became the sole member of Holdings,
thereby making Holdings a disregarded entity for federal and state
income tax purposes. The Company, as a wholly owned subsidiary of
Intermediateco, is treated as a disregarded entity for federal and
state income tax purposes. Accordingly, no provision for federal
and state income taxes is reflected in the accompanying condensed
consolidated financial statements.
Fair Value
Fair value in accordance with the guidance in ASC Topic 820-10
(“ASC 820-10”), Fair Value Measurements and
Disclosures
ASC 820-10 establishes a fair value hierarchy that prioritizes the
inputs to valuation techniques used to measure fair value. The
hierarchy gives the highest priority to Level 1 measurements, which
include unadjusted quoted prices within active markets for
identical assets or liabilities. The next priority is given to
Level 2 measurements, which include quoted prices in markets which
are not active or inputs that are observable, either directly or
indirectly. The lowest priority is given to Level 3 measurements,
which include prices or valuation techniques that require
unobservable inputs. The Financial Accounting Standards Board has
provided guidance that in certain circumstances inactive markets
utilizing unobservable, or Level 3, inputs may be more appropriate
than using observable inputs, as asset sales in inactive markets
and/or distressed asset sales are not necessarily determinative of
fair value. Inactive markets are recognized as those in which there
is a significant variance between the bid–ask spread and a
significant decrease in trading volume.
Financial Instruments
The Company determines the fair value of financial instruments as
required by ASC Topic 825-10, Financial Instruments
The carrying amounts for cash and cash equivalents, receivables,
prepaid expenses and other current assets and accounts payable and
accrued expenses approximate their fair values due to their
short-term nature.
The Company values its debt periodically, using indicative pricing
from market information (Level 2 inputs). The fair value of debt
can be affected by, among other things, the availability of
capital, interest rates and inflation rates. As a result,
determining the fair value involves subjective assumptions and
estimates. As of June 30, 2015 and December 31, 2014, the
carrying amount of the Company’s Senior Construction
Facility, the Revolving Credit Facility, the Mesa Credit Facility,
the Mesa Revolving Credit Facility and the Notes Payable
approximated their fair value.
The Company has determined that it is not practicable to estimate
the fair value of the Junior Construction Facility. The Junior
Construction Facility has been secured from lenders utilizing the
EB-5 Immigrant Investor Pilot Program (“EB-5 Program”),
which is administered by the U.S. Citizenship and Immigrations
Services (“USCIS”) (Note 7). Under the EB-5
Program, foreign citizens are able to obtain green cards and
permanent residence status through approved participation in the
program. Since the EB-5 Program, on which the Junior
Construction Facility relies, is administered by the federal
government and results in benefits to investors that can only be
obtained from the federal government, it is not practicable to
estimate the fair value, as defined in ASC 820-10, of the Junior
Construction Facility.
Concentration of Credit Risk
Financial instruments that potentially subject the Company to
concentrations of credit risk consist primarily of cash and cash
equivalents in excess of FDIC insured limits. The Company believes
that it mitigates credit risk by depositing cash with financial
institutions that have a high credit rating.
Additionally, the allowance for doubtful accounts represents the
Company’s best estimate of the amount of probable credit
losses in the Company’s existing accounts receivable. The
Company determines the allowance based on an analysis of the
collectability of each account with a balance over a specified
dollar amount, based upon the age of the account, the
customer’s financial condition, collection history and any
other known information, and the Company applies standard reserve
percentages to aged account balances under the specified dollar
amount.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Reclassifications
For the three and six months ended June 30, 2014, we have
reclassified certain operating expenses on the Company’s
condensed consolidated statements of operations to conform to
current period presentations. These reclassifications had no effect
on previously reported net loss.
Such reclassifications include our presentation of pre-opening
expenses on the condensed consolidated statements of operations.
Historically, all pre-opening expenses of the Company had been
included in general and administrative expenses in the condensed
consolidated statements of operations. Effective September 30,
2014, we are presenting pre-opening costs as a separate line item
on the condensed consolidated statements of operations and have
reclassified amounts in the prior period statements to conform to
current period presentations.
Recently Issued Accounting Pronouncements
In May 2014, the Financial Accounting Standards Board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According to the original update in May
2014, the guidance will be required to be applied on a
retrospective basis, using one of two methodologies, and was
effective for fiscal years beginning after December 15, 2016,
with early application not being permitted. In July 2015, the FASB
voted to defer the effective date by one year to fiscal years
beginning after December 15, 2017 and allow entities to apply the
standard as of the original effective date. The Company is
currently assessing the impact that the guidance will have on the
Company’s financial condition and results of operations.
In August 2014, the FASB issued ASU No. 2014-15, Disclosure
of Uncertainties about an Entity’s Ability to Continue as a
Going Concern,
In April 2015, the FASB issued an accounting standard update to
simplify the presentation of debt issuance costs. The update
requires that debt issuance costs be reported as a deduction of the
face amount of the related debt (rather than as an asset) and that
the amortization of debt issuance costs continue to be reported as
interest expense. The amendments do not affect the guidance on the
recognition and measurement of debt issuance costs. The guidance
will be required to be applied on a retrospective basis and will be
effective for fiscal years beginning after December 15, 2015.
Early adoption is permitted for financial statements that have not
been previously issued. The adoption of this guidance will not have
a material effect on the Company’s financial condition,
results of operations or cash flows.</t>
  </si>
  <si>
    <t>Accounts Receivable, Net</t>
  </si>
  <si>
    <t>3. Accounts Receivable, Net
Accounts receivable, net consist of the following:
June 30, 2015 December 31, 2014
Casino $ 3,699,300 $ 1,604,000
Hotel 1,858,095 2,958,464
Other 1,241,308 896,826
6,798,703 5,459,290
Less: allowance for doubtful accounts (2,053,516 ) (777,821 )
Total accounts receivable, net $ 4,745,187 $ 4,681,469
Accounts receivable, including casino and hotel receivables, are
typically non-interest bearing. The Company issues credit to
approved casino customers following investigations of
creditworthiness. The allowance is estimated based on specific
review of customer accounts as well as management’s
experience with collection trends in the gaming and hospitality
industry and current economic and business conditions.</t>
  </si>
  <si>
    <t>Prepaid Expenses and Other Current Assets</t>
  </si>
  <si>
    <t>4. Prepaid Expenses and Other Current
Assets
Prepaid expenses and other current assets consist of the
following:
June 30, 2015 December 31, 2014
Prepaid expenses $ 3,384,643 $ 5,082,355
Other current assets 362,274 465,512
Total prepaid expenses and other current assets $ 3,746,917 $ 5,547,867
Prepaid expenses as of June 30, 2015 and December 31,
2014 consist primarily of expenses relating to entertainment,
insurance, gaming taxes, marketing, operations, property
maintenance and other taxes. Other current assets as of
June 30, 2015 and December 31, 2014 consist primarily of
advance deposits relating to restaurants and retail management
agreements and other security deposits.</t>
  </si>
  <si>
    <t>Property and Equipment, Net</t>
  </si>
  <si>
    <t>5. Property and Equipment,
Net
Property and equipment, net consist of the following:
June 30, 2015 December 31, 2014
Land and improvements $ 84,664,760 $ 82,760,900
Building and improvements 246,131,955 245,827,513
Furniture, fixtures and equipment 168,861,336 172,862,866
Total property and equipment 499,658,051 501,451,279
Less: accumulated depreciation (35,052,953 ) (15,431,676 )
Property and equipment, net $ 464,605,098 $ 486,019,603
Depreciation of $11,100,510 and $352,342 was incurred during the
three months ended June 30, 2015 and 2014, respectively; and,
$21,037,878 and $657,060, incurred during the six months ended
June 30, 2015 and 2014, respectively.</t>
  </si>
  <si>
    <t>Accounts Payable and Accrued Expenses</t>
  </si>
  <si>
    <t>6. Accounts Payable and Accrued
Expenses
Accounts payable and accrued expenses consist of the following:
June 30, 2015 December 31, 2014
Deferred financing costs $ 11,131,905 $ 11,353,524
Property and equipment 299,997 9,410,589
Current interest 3,082,173 1,392,633
Chip liability 375,948 442,461
Other 12,693,455 14,969,429
Total accounts payable and accrued expenses $ 27,583,478 $ 37,568,636</t>
  </si>
  <si>
    <t>Loans and Notes Payable</t>
  </si>
  <si>
    <t>7. Loans and Notes Payable
Loans and notes payable consist of the following:
June 30, 2015 December 31, 2014
Senior Construction Facility $
— $ 150,000,000
Mesa Credit Facility (net of unamortized discount of
$4,026,465) 158,473,535
—
Junior Construction Facility 400,000,000 398,000,000
Revolving Credit Facility
— 4,000,000
Mesa Revolving Credit Facility 22,500,000
—
Total loans payable 580,973,535 552,000,000
Notes payable 8,173,952 10,463,604
Total loans and notes payable 589,147,487 562,463,604
Less: current portion (4,086,976 ) (4,330,355 )
Total long term loans and notes payable $ 585,060,511 $ 558,133,249
Senior Construction Facility
On May 2, 2012, the Company secured the Senior Construction
Facility and entered into an escrow and security agreement (the
“Escrow Agreement”) with KeyCorp. The Company paid a
closing fee equal to 5.00% of the stated principal amount of the
Senior Construction Facility totaling $15,000,000, which has been
capitalized as deferred financing costs in the accompanying
condensed consolidated balance sheets. The net proceeds of the
Senior Construction Facility of $285,000,000 were deposited into an
escrow account (the “Escrow Account”) administered by
KeyCorp to be released upon the Company meeting certain conditions,
including securing a minimum of $115,000,000 through the Junior
Construction Facility by November 2, 2012, with an option to
extend this date for an additional period of three months. On
November 1, 2012, the Company exercised its extension option
and deposited $9,966,667 into the Escrow Account representing
interest due on the Senior Construction Facility through
February 3, 2013.
On January 31, 2013, the Company entered into an amendment to
the Senior Construction Facility which provided, among other
things, that (i) the Senior Construction Facility could be
reduced by up to $150,000,000; (ii) the Company could continue
to raise the Junior Construction Facility up to maximum amount of
$300,000,000 until February 2014, subject to a $150,000,000
reduction of the Senior Construction Facility; (iii) the
renovation of the Property could commence in advance of the release
of the Senior Construction Facility proceeds from the Escrow
Account; and (iv) the Company could extend the date by which
it is required to meet the conditions to release the Senior
Construction Facility proceeds from escrow for two additional
periods of three months each. On February 4, 2013, the Company
exercised its first extension option under the amended facility and
deposited $9,750,000 into the Escrow Account representing interest
due on the Senior Construction Facility through May 2, 2013.
On May 1, 2013, the Company exercised its second extension
option under the amended facility and deposited $9,858,333 into the
Escrow Account representing interest due on the Senior Construction
Facility through August 1, 2013.
On February 14, 2013, Stockbridge and SBE made capital
contributions to the Company totaling $24,361,631, which were
deposited into an escrow account administered by KeyCorp. These
funds are Qualified Additional Financing (as defined in the Senior
Construction Facility loan documents) and were used to finance
construction of the Renovation Project for the first six months of
construction, while the Junior Construction Facility fundraising
continued. On the same date, the Company commenced construction of
the Renovation Project.
On July 25, 2013, the Company entered into a second amendment
to the Senior Construction Facility, which raised the maximum
amount of the Junior Construction Facility from $300,000,000 to
$400,000,000, provided that, no later than February 2, 2014,
the principal amount of the Senior Construction Facility was
reduced to $150,000,000, subject to the following conditions:
(i) to the extent that the aggregate amount of the Junior
Credit Facility does not exceed $125,000,000, no reduction of the
Senior Construction Facility is required; (ii) to the extent
that the aggregate amount of the Junior Construction Facility
exceeds $125,000,000 but does not exceed $175,000,000, the Senior
Construction Facility will be reduced by $50,000,000; (iii) to
the extent that the aggregate amount of the Junior Construction
Facility exceeds $175,000,000 but does not exceed $200,000,000, no
reduction of the Senior Construction Facility is required;
(iv) to the extent that the aggregate amount of the Junior
Construction Facility exceeds $200,000,000 but does not exceed
$300,000,000, the Senior Construction Facility will be reduced on a
dollar-for-dollar basis; and (v) to the extent that the
aggregate amount of the Junior Construction Facility exceeds
$300,000,000 but does not exceed $400,000,000, no reduction of the
Senior Construction Facility is required.
The second amendment to the Senior Construction Facility also
provided, among other things, that (i) interest payments are
to be made monthly in advance after August 2, 2013 up to and
including the date of First Disbursement (as defined in the Senior
Construction Facility loan documents); (ii) certain conditions
required to be met to release the Escrow Account were revised;
(iii) certain conditions required to be met in order for the
Company to draw down on the Senior Construction Facility were
implemented; and (iv) the Company could utilize deposits made
to the Escrow Account or proceeds from the Junior Construction
Facility to prepay the Senior Construction Facility, pursuant to
the prepayment conditions described in the preceding paragraph.
On August 2, 2013, the conditions required to release the
Escrow Account were met, and the proceeds were released. Of the
proceeds from the Escrow Account, $50,000,000 was utilized to pay
down the Senior Construction Facility and $1,500,000 was utilized
to pay a prepayment premium equal to 3.00% of the principal
repayment of the Senior Construction Facility. Prepaid interest
totaling $1,847,685 was transferred to an interest reserve account
and the balance of the Escrow Account was reserved to fund a
portion of project costs.
On January 30, 2014, the Company, using restricted cash,
prepaid an additional $100,000,000 of the Senior Construction
Facility, reducing the balance to $150,000,000 and paid a
prepayment premium equal to 15.00% of the principal repaid,
totaling $15,000,000, which is included in loss on early retirement
of debt in the condensed consolidated statements of operations.
On September 16, 2014, the Company entered into a third
amendment to the Senior Construction Facility, which provided for,
among other things, the consent to secure the Revolving Credit
Facility.
The use of proceeds to make repayments or pay prepayment premiums
do not qualify as disbursements under the Senior Construction
Facility. The First Disbursement (as defined in the Senior
Construction Facility loan documents) under the Senior Construction
Facility occurred on July 29, 2014.
The Senior Construction Facility bore interest at London Interbank
Offered Rate (“LIBOR”) plus 11.00%, with a minimum
interest rate of 13.00% and would have matured on the earlier of
(i) May 2, 2017 or (ii) six months prior to the
maturity date of the Junior Construction Facility. Additionally,
the Company was subject to certain covenants pursuant to the Senior
Construction Facility, including certain financial covenants with
an initial measurement date of September 30, 2015.
On May 1, 2015, Holdings entered into an agreement with Mesa
to refinance the Senior Credit Facility and the Revolving Credit
Facility (the “Refinancing”). Subsequent to the
Refinancing, the Senior Construction Facility and the Revolving
Credit Facility were paid in full and the related restrictive
financial covenants were eliminated. The Refinancing resulted in a
loss on early retirement of debt totaling $8,653,978, which was
included in the accompanying condensed consolidated statements of
operations. This loss consisted of unamortized deferred finance
costs and fees paid directly to or on behalf of the lenders of the
Senior Construction Facility and the Revolving Credit Facility
related to the Refinancing.
Junior Construction Facility
The Junior Construction Facility lenders have raised the Junior
Construction Facility through the EB-5 Program, which allows
foreign citizens to obtain green cards and permanent residence
status upon the satisfaction of certain requirements stemming from
investments which create jobs for U.S. citizens and legal
residents. Such investments may be made in a lender that provides
debt financing for a project that creates jobs, which is the model
used for the Renovation Project. The Property is located in a
targeted employment area, as defined by the USCIS. Accordingly,
each investor is required to make an investment of at least
$500,000 in the lender that provides debt financing to the
Renovation Project. Pursuant to the EB-5 Program, investors are
required to file a petition for a temporary green card
(“I-526 Petition”) with the USCIS and invest in a new
commercial enterprise. Pursuant to the terms of the EB-5 offerings,
the funds associated with investors that have filed I-526 Petitions
become available to the Company upon the approval of at least 23
I-526 Petitions by the USCIS.
The Company worked with American Dream Fund, LLC (including its
affiliates, “ADF”) and Pan-America Business Consulting
Limited (including its affiliates, “PABC”, and
collectively with ADF, the “EB-5 Agents”) to raise two
tranches of EB-5 capital up to a maximum of $200,000,000 each
(respectively, “EB-5 Tranche 2 Facility” for ADF and
“EB-5 Tranche 1 Facility” for PABC).
During the year ended December 31, 2013, the EB-5 Tranche 2
Facility lender, via a special purpose entity, completed the EB-5
Tranche 2 Facility fundraising equal to $200,000,000 of
capital. As of December 31, 2014, the Company had drawn
the entire $200,000,000 from the EB-5 Tranche 2 Facility
(“EB-5 Tranche 2 Loan”). The EB-5 Tranche 2 Loan bears
interest at 0.50% and matures on August 1, 2018, subject to
two one-year extension options.
As of June 30, 2015, the EB-5 Tranche 1 Facility lender, via a
special purpose entity, had raised $200,000,000 for the EB-5
Tranche 1 Facility. As of June 30, 2015, the Company has drawn
$199,000,000 from the EB-5 Tranche 1 Facility (“EB-5 Tranche
1 Loan”, and collectively with the EB-5 Tranche 2 Loan, the
“EB-5 Loans”). The undrawn portion is held in
lender and lender related accounts and reflected as restricted cash
and loans payable in the accompanying condensed consolidated
balance sheets because the Company is the primary obligor. The EB-5
Tranche 1 Loan bears interest at 0.50% and matures on
January 30, 2019, subject to a one-year extension option.
On September 16, 2014, the Company entered into amendments of
the Junior Construction Facility, which provided for, among other
things, the consent to secure the Revolving Credit Facility.
For the three months ended June 30, 2015 and 2014, the Company
incurred interest relating to the EB-5 Loans totaling $496,655 and
$349,245, respectively, and, $986,794 and $561,621, respectively,
during the six months ended June 30, 2015 and 2014, which has
been included in interest expense in the accompanying condensed
consolidated statements of operations. As of June 30, 2015,
interest payable in respect of the EB-5 Loans totaling $1,771,741
and $761,542 has been included in accounts payable and accrued
expenses and other long-term liabilities, respectively, in the
accompanying condensed consolidated balance sheets. As of
December 31, 2014, interest payable in respect of the EB-5
Loans totaling $1,283,767 and $362,722 has been included in
accounts payable and accrued expenses and other long-term
liabilities, respectively, in the accompanying condensed
consolidated balance sheets. The EB-5 Loans are collateralized by a
subordinated mortgage interest in the Renovation Project.
Commencing in 2013, the Company incurred certain percentage fees on
a per annum basis based upon the balances outstanding on the EB-5
Loans as well as a result of the EB-5 Agents achieving certain
fundraising goals that are payable directly or indirectly by the
Company. The fees include the following:
(i) The Company incurred certain percentage fees based upon the
balance outstanding of the EB-5 Loans for the EB-5 Agents’
administration of the EB-5 Loans totaling $1,760,722 and $994,479
for the three months ended June 30, 2015 and 2014,
respectively, and, $3,505,444 and $1,653,687, respectively, during
the six months ended June 30, 2015 and 2014, which have been
included in general and administrative expenses in the accompanying
condensed consolidated statements of operations. As of
June 30, 2015, fees payable to the EB-5 Agents totaling
$248,431 and $2,387,958 have been included in accounts payable and
accrued expenses and other long-term liabilities, respectively, in
the accompanying condensed consolidated balance sheets. As of
December 31, 2014, fees payable to the EB-5 Agents totaling
$441,315 and $891,500 have been included in accounts payable and
accrued expenses and other long-term liabilities, respectively, in
the accompanying condensed consolidated balance sheets.
(ii) The Company incurred certain percentage fees based upon the
balance outstanding under the EB-5 Loans for migration agent
services totaling $134,750 and $18,432,111 for the three months
ended June 30, 2015 and 2014, respectively, and $134,750 and
$29,853,168, respectively, for the six months ended June 30,
2015 and 2014, which have been capitalized as deferred financing
costs in the accompanying condensed consolidated balance sheets. As
of June 30, 2015, fees payable totaled $11,072,680 and
$28,574,897 and have been included in accounts payable and accrued
expenses and other long-term liabilities, respectively, in the
accompanying condensed consolidated balance sheets. As of
December 31, 2014, fees payable totaled $11,343,424 and
$33,982,688 and have been included in accounts payable and accrued
expenses and other long-term liabilities, respectively, in the
accompanying condensed consolidated balance sheets.
(iii) The EB-5 Agents earn one-time fees based on the aggregate
amount of EB-5 Loans raised (“Success Fees”). Success
Fees totaling $0 and $520,000 for the three months ended
June 30, 2015 and 2014, respectively, and $40,000 and
$4,065,000, respectively, for the six months ended June 30,
2015 and 2014, were earned by the EB-5 Agents and have been
capitalized as deferred financing costs in the accompanying
condensed consolidated balance sheets. As of June 30, 2015 and
December 31, 2014, $20,000 and $0, respectively, were payable
to the EB-5 Agents and have been included in accounts payable and
accrued expenses in the accompanying condensed consolidated balance
sheets.
Additionally, the Company incurs fees for advisory services for the
EB-5 Loans. For the six months ended June 30, 2015 and the
year ended December 31, 2014, fees totaling $0 and $300,000,
respectively, were paid and have been capitalized as deferred
financing costs in the accompanying condensed consolidated balance
sheets. Henceforth, the Company will incur fees for additional
advisory services to manage the Junior Construction Facility, which
will be expensed as incurred.
Revolving Credit Facility
On September 16, 2014, Holdings entered into the Revolving
Credit Agreement arranged by J.P. Morgan and administered by JPM
Chase Bank, which provides for a $65,000,000 senior secured
Revolving Credit Facility. The Revolving Credit Facility was
scheduled to mature on September 30, 2018 or, if the Senior
Construction Facility had not been refinanced in full prior to
November 2, 2016 with indebtedness maturing later than
December 31, 2018, on November 2, 2016. Additionally, the
Company was subject to certain covenants pursuant to the Revolving
Credit Facility, including certain financial covenants with an
initial measurement date of September 30, 2015.
Proceeds from the Revolving Credit Facility were used by Holdings
to finance ongoing working capital and general corporate needs. All
amounts owing under the Revolving Credit Facility were
collateralized by a first priority security interest in all assets
of Holdings, the Company and SB Gaming under a security agreement,
dated as of September 16, 2014, among Holdings, the Company,
SB Gaming and JPM Chase Bank. All obligations under the Revolving
Credit Agreement were also guaranteed by the Company and SB
Gaming.
Advances under the Revolving Credit Facility bore interest
generally, at an annual rate of either (i) the JPM Chase Bank
prime rate plus an applicable margin; or (ii) the applicable
LIBOR plus an applicable margin. Additionally, the unutilized
portion was subject to a 1.00% commitment fee.
The Revolving Credit Facility was senior to the Senior Construction
Facility and Junior Construction Facility. Any borrowings under the
Revolving Credit Facility in excess of $22,500,000 would have
required the consent of the lenders of the Senior Construction
Facility and Junior Construction Facility.
On May 1, 2015, the Holdings entered into an agreement with
Mesa to refinance the Senior Credit Facility and the Revolving
Credit Facility (the “Refinancing”). Subsequent to the
Refinancing, the Senior Construction Facility and the Revolving
Credit Facility were paid in full and the related restrictive
financial covenants were eliminated. The Refinancing resulted in a
loss on early retirement of debt totaling $8,653,978, which was
included in the accompanying condensed consolidated statements of
operations. This loss consisted of unamortized deferred finance
costs and fees paid directly to or on behalf of the lenders of the
Senior Construction Facility and the Revolving Credit Facility
related to the Refinancing.
Mesa Credit Facility and Mesa Revolving Credit
Facility
On May 1, 2015, Holdings, entered into a credit agreement with
Mesa, for a total amount of $185,000,000. This amount is comprised
of an initial funding amount of $162,500,000, the Mesa Credit
Facility, and a future advance revolving amount of $22,500,000, the
Mesa Revolving Credit Facility, all of which has been fully funded
as of May 1, 2015. The proceeds from the Mesa Facilities were
used to repay the principal amount outstanding under the Senior
Construction Facility of $150,000,000, the balance due on the
Revolving Credit Facility of $22,500,000, and partially to fund the
escrow accounts required under the Mesa Facilities. The Mesa
Facilities will mature on May 1, 2019, subject to a one-year
extension option, and bear an interest rate of LIBOR plus 8.00%,
with a minimum LIBOR of 0.50%. The Mesa Facilities are secured by a
first priority lien on all the assets of Holdings and the Company
and are senior to the Junior Construction Facility.
At any given time, the unutilized portion of the Mesa Revolving
Credit Facility is subject to a 0.50% revolving commitment fee. As
of June 30, 2015, $162,500,000 and $22,500,000 of the Mesa
Credit Facility and the Mesa Revolving Credit Facility,
respectively, were outstanding.
Notes Payable
In October 2013, the Company entered into a provider contract and
equipment payment and security agreement with KT Corporation for
the construction of various interactive media displays throughout
the Property. The agreement was subsequently amended in July 2014.
The total amended contract price was $13,597,699, of which
$1,336,770 was paid on November 27, 2013, and the remainder is
to be paid in 12 equal quarterly installments commencing on
September 30, 2014. The outstanding principal balance of the
contract price bears interest at a fixed rate equal to
9.50% per annum. As of June 30, 2015 and
December 31, 2014, $8,173,952 and $10,217,441, respectively,
of the note payable was outstanding, of which $4,086,976, has been
included in current notes payable and $4,086,976 and $6,130,465,
respectively, have been included in long-term notes payable in the
accompanying condensed consolidated balance sheets.</t>
  </si>
  <si>
    <t>Related Party Transactions</t>
  </si>
  <si>
    <t>8. Related Party
Transactions
SBEHG Las Vegas I, LLC
On August 1, 2007, Holdings entered into a management
agreement (the “Hotel Management Agreement”) with SBEHG
Las Vegas I, LLC (“SBEHG” or the “Hotel
Operator”), a subsidiary of SBE, to operate the hotel, food
and beverage facilities and retail facilities, including performing
the accounting, cash management, budgeting, operational, sales,
advertising, legal, personnel and purchasing functions. Holdings
agreed to pay a hotel management fee, an incentive personnel
payment and an asset management fee to SBEHG. On June 16,
2014, Holdings entered into a second amended and restated Hotel
Management Agreement (“Amended Hotel Management
Agreement”). The Amended Hotel Management Agreement provides
for a monthly base fee in arrears based on 2.00% of the Net
Operating Revenues (as defined in the Amended Hotel Management
Agreement) derived from the immediately preceding month. The
agreement also provides an annual incentive fee payable in arrears,
depending on levels of Gross Operating Profit (as defined in the
Amended Hotel Management Agreement) generated by the Property. In
addition, Holdings will be charged monthly for certain centralized
services provided by the Hotel Operator and reimbursable expenses
incurred by the Hotel Operator, as defined in the Amended Hotel
Management Agreement. The Amended Hotel Management Agreement
provides for a ten-year term, which commenced on the effective date
of June 16, 2014, and continues until the tenth anniversary of
the opening date. The Amended Hotel Management Agreement may be
terminated (a) by mutual written consent of the parties or
(b) in accordance with the terms of the Amended Hotel
Management Agreement.
For the three months ended June 30, 2015 and 2014, the Company
incurred fees relating to the Amended Hotel Management Agreement
totaling $1,112,161 and $0, respectively, which have been included
in management fees in the accompanying condensed consolidated
statements of operations. For the six months ended June 30,
2015 and 2014, the Company incurred fees relating to the Amended
Hotel Management Agreement totaling $2,222,713 and $0,
respectively, which have been included in management fees in the
accompanying condensed consolidated statements of operations. As of
June 30, 2015 and December 31, 2014, $1,187,654 and
$858,029, respectively, was payable to SBEHG.
For the three months ended June 30, 2015 and 2014, SBEHG
incurred payroll-related costs on behalf of the Company totaling
$25,716,821 and $5,196,652, respectively. For the six months ended
June 30, 2015 and 2014, SBEHG incurred payroll-related costs
on behalf of the Company totaling $51,489,949 and $8,731,737,
respectively. As of June 30, 2015 and December 31, 2014,
payroll-related expenses of $9,767,735 and $10,360,332,
respectively, were payable to SBEHG.
SBE Las Vegas Redevelopment I, LLC
On April 1, 2011, the Company entered into a development
management agreement (the “Development Management
Agreement”) with SBE Las Vegas Redevelopment I, LLC (the
“Development Manager”), an affiliate of the Company, to
manage the Renovation Project. Pursuant to the Development
Management Agreement, the Company is required to pay development
management fees totaling $10,873,000, payable in monthly
installments of $300,000. Significant revisions to and increases in
the scope of the Renovation Project will result in an increase in
fees due under the Development Management Agreement equal to 2.00%
of the increase in project costs. For the three months ended
June 30, 2015 and 2014, the Company incurred development
management fees totaling $0 and $900,000, respectively, which have
been capitalized to property and equipment in 2014 in the
accompanying condensed consolidated balance sheets. For the six
months ended June 30, 2015 and 2014, the Company incurred
development management fees totaling $0 and $1,800,000,
respectively, which have been capitalized to property and equipment
in 2014 in the accompanying condensed consolidated balance sheets.
As of June 30, 2015 and December 31, 2014, no amounts
were payable to the Development Manager related to the fees due
under the Development Management Agreement. After the opening of
the Property in August 2014, no additional monthly installments
were required.
For the three months ended June 30, 2015 and 2014, the
Development Manager incurred payroll-related expenses on behalf of
the Company totaling $0 and $172,313, respectively. For the six
months ended June 30, 2015 and 2014, the Development Manager
incurred payroll-related expenses on behalf of the Company totaling
$0 and $283,675, respectively. As of June 30, 2015 and
December 31, 2014, $0 were payable to the Development
Manager.
Stockbridge
For the three months ended June 30, 2015 and 2014, the Company
incurred costs totaling $500,734 and $624,915, respectively, for
asset management and travel related and other reimbursable expenses
that Stockbridge paid and charged back to the Company, of which $0
and $170,658, respectively, have been included in management fees,
$500,734 and $0, respectively, have been included in corporate
expenses and $0 and $108,679, respectively, have been included in
pre-opening expenses in the accompanying condensed consolidated
statements of operations, $0 and $345,578, respectively, have been
included in development in progress in the accompanying condensed
consolidated balance sheets. For the six months ended June 30,
2015 and 2014, the Company incurred costs totaling $885,876 and
$986,141, respectively, for asset management and travel related and
other reimbursable expenses that Stockbridge paid and charged back
to the Company, of which $0 and $332,126, respectively, have been
included in management fees, $885,876 and $0, respectively, have
been included in corporate expenses and $0 and $108,679,
respectively, have been included in pre-opening expenses in the
accompanying condensed consolidated statements of operations, $0
and $545,336, respectively, have been included in development in
progress in the accompanying condensed consolidated balance sheets.
As of June 30, 2015 and December 31, 2014, $2,902,898 and
$2,725,961, respectively, was payable to Stockbridge.
For the three and six months ended June 30, 2015 and 2014,
Stockbridge made capital contributions to the Company totaling
$28,157,702 and $0, respectively.
SBE
For the three months ended June 30, 2015 and 2014, the Company
incurred costs totaling $237,265 and $1,184,471, respectively, for
management and travel related and other reimbursable expenses that
SBE paid and charged back to the Company, of which $0 and
$1,136,395, respectively, have been included in pre-opening
expenses, $153,374 and $0, respectively, have been included in
corporate expenses and $83,891 and $0, respectively, have been
included in other operating expenses in the accompanying condensed
consolidated statements of operations, and $0 and $48,076,
respectively, have been included in development in progress in the
accompanying condensed consolidated balance sheets. For the six
months ended June 30, 2015 and 2014, the Company incurred
costs totaling $1,618,329 and $2,145,980, respectively, for
management and travel related and other reimbursable expenses that
SBE paid and charged back to the Company, of which $0 and
$1,979,905, respectively, have been included in pre-opening
expenses, $266,007 and $0, respectively, have been included in
corporate expenses and $1,352,322 and $0, respectively, have been
included in other operating expenses in the accompanying condensed
consolidated statements of operations, and $0 and $166,076,
respectively, have been included in development in progress in the
accompanying condensed consolidated balance sheets. As of
June 30, 2015, $539,068 was payable to SBE. As of
December 31, 2014, there was a $178,224 net receivable from
SBE. As SBEHG is a subsidiary of SBE, this net receivable is netted
with the amounts payable to SBEHG in the accompanying condensed
consolidated balance sheets.</t>
  </si>
  <si>
    <t>Employee Benefit Plans</t>
  </si>
  <si>
    <t>9. Employee Benefit Plans
Multi-Employer Defined Benefit Pension Plans
The Company contributes to two multi-employer defined benefit
pension plans (the “Plans”) for union employees. For
the three months ended June 30, 2015 and 2014, contributions
totaled $546,982 and $21,343, respectively; and totaled $835,690
and $36,838, respectively, for the six months ended June 30,
2015 and 2014. The Company’s policy is to fund this expense
as incurred.
Withdrawal Liability
The Company received notices from two unions during 2011, Western
Conference of Teamsters Pension Trust (“Teamsters”) and
Nevada Resort Association – IATSE Local 720 Retirement Plan
(“IATSE”), claiming that, since the Company had
withdrawn from the Plans, it was liable for its share of the
Plans’ unfunded vested benefits. Teamsters and IATSE had
indicated that $736,673 and $905,781, respectively, were payable by
the Company under the Plans.
The Company determined that it would no longer dispute the
Teamsters claim and made payments totaling $549,323 in 2012. The
remaining balance, including interest, was paid during 2013.
In 2011, the Company recorded a liability of $905,781 related to
the IATSE claim. For the six months ended June 30, 2015 and
2014, the Company made payments, including interest, totaling
$99,323, related to the IATSE claim. As of June 30, 2015 and
December 31, 2014, $312,242 and $400,345, respectively, was
payable to IATSE, of which $137,872 and $133,286, respectively,
have been included in accounts payable and accrued expenses and
$174,370 and $267,059, respectively, have been included in other
long-term liabilities in the accompanying condensed consolidated
balance sheets.</t>
  </si>
  <si>
    <t>Commitments and Contingencies</t>
  </si>
  <si>
    <t>10. Commitments and
Contingencies
General Litigation
The Company is subject to various claims and litigation in the
normal course of business. In the opinion of management, all
pending legal matters are either adequately covered by insurance
or, if not insured, will not have a material adverse effect on the
Company’s financial position, results of operations or cash
flows.</t>
  </si>
  <si>
    <t>Subsequent Events</t>
  </si>
  <si>
    <t>11. Subsequent Events
On July 9, 2015, Stockbridge made a capital contribution to
the Company totaling $4,000,000 to be used for operations of the
Property.
On July 23, 2015, Stockbridge made a capital contribution to
the Company totaling $5,500,000 to be used for operations of the
Property.
On August 6, 2015, Stockbridge made a capital contribution to the
Company totaling $3,500,000 to be used for operations of the
Property.</t>
  </si>
  <si>
    <t>Summary of Significant Accounting Policies (Policies)</t>
  </si>
  <si>
    <t>Basis of Accounting</t>
  </si>
  <si>
    <t>Basis of Accounting
The accompanying condensed consolidated financial statements have
been prepared on the accrual basis of accounting in accordance with
accounting principles generally accepted in the United States of
America (“GAAP”).</t>
  </si>
  <si>
    <t>Principles of Consolidation</t>
  </si>
  <si>
    <t>Principles of Consolidation
The accompanying condensed consolidated financial statements
include the accounts of the Company, its wholly-owned subsidiary,
Holdings, SB Gaming and Nav-Strip, LLC
(“Nav-Strip”).</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ese estimates.</t>
  </si>
  <si>
    <t>Cash and Cash Equivalents</t>
  </si>
  <si>
    <t>Cash and Cash Equivalents
The Company classifies highly liquid investments with maturities of
three months or less from the date acquired as cash and cash
equivalents.</t>
  </si>
  <si>
    <t>Restricted Cash</t>
  </si>
  <si>
    <t>Restricted Cash
The Company classifies cash that is restricted for specific
purposes and is unavailable for general use as restricted cash.
Pursuant to the Junior Construction Facility, the net proceeds were
deposited into lender and lender-related accounts and have been
included in restricted cash in the accompanying condensed
consolidated balance sheets. In addition, the Company is required
to establish and maintain general, property tax, and property
insurance escrow accounts in relation to the Mesa Credit Facility
(Note 7). These escrow account balances have also been included in
restricted cash in the accompanying condensed consolidated balance
sheets. A portion of restricted cash is classified as a noncurrent
asset because the general escrow account is required to be
maintained through the end of the term of the Mesa Credit Facility
and a portion of the restricted cash is held for future draws on
the Junior Construction Facility (Note 7). Additionally, cash
posted as collateral for letters of credit issued in favor of the
Company are classified as restricted cash.</t>
  </si>
  <si>
    <t>Inventories
Inventories primarily consist of food, beverage and retail items,
which are stated at the lower of cost or market value. Cost is
determined by the weighted average identification method.</t>
  </si>
  <si>
    <t>Property and Equipment</t>
  </si>
  <si>
    <t xml:space="preserve">Property and Equipment
Property and equipment and major renewals and betterments are
stated at cost. Maintenance and repairs that do not materially add
value to the asset or prolong its estimated useful life are charged
to expense when incurred. Gains or losses on dispositions of
property and equipment are recognized in the statements of
operations.
Depreciation is computed using the straight-line method over the
estimated useful lives of the assets as follows:
Building and improvements
15 - 39 years
Furniture, fixtures and equipment 2 - 7 years
Leasehold improvements Lease term </t>
  </si>
  <si>
    <t>Development in Progress</t>
  </si>
  <si>
    <t>Development in Progress
The Company’s capitalization policy for development projects
is guided by ASC Topic 835-20 (“ASC
835-20”), Capitalization of
Interest Real Estate –
General
Upon the Opening of the Property, the assets comprising development
in progress were put into service and the capitalization period
ceased. The Company transferred the development in progress balance
to the applicable classes of property and equipment in the
accompanying condensed consolidated balance sheets and began to
record depreciation and amortization for these assets.
The Company initiated additional projects in the current period
that resulted in a development in progress balance of $241,057 as
of June 30, 2015. These projects mainly consisted of
additional development to the system that manages the
Company’s customer relationships.</t>
  </si>
  <si>
    <t>Long-Lived Assets</t>
  </si>
  <si>
    <t>Long-Lived Assets
In accordance with the guidance in ASC Topic 360-10 (“ASC
360-10”), Property, Plant and Equipment
As of June 30, 2015 and December 31, 2014, no events or
changes in circumstances were identified which would indicate that
the carrying value of the long-lived assets was not fully
recoverable. Accordingly, no impairment was recorded for the three
and six months ended June 30, 2015 and the year ended
December 31, 2014.</t>
  </si>
  <si>
    <t>Deferred Financing Costs</t>
  </si>
  <si>
    <t>Deferred Financing Costs
Costs incurred in connection with obtaining financing are
capitalized and amortized to interest expense using the
straight-line method, which approximates the effective interest
method, over the terms of the related debt arrangements.</t>
  </si>
  <si>
    <t>Other Assets</t>
  </si>
  <si>
    <t>Other Assets
Other long-term assets primarily consist of the Company’s
base stock of china, glassware, uniforms, etc., as well as other
deposits.</t>
  </si>
  <si>
    <t>Revenue Recognition and Promotional Allowances</t>
  </si>
  <si>
    <t>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Hotel, food and beverage,
and other operating revenues are recognized when services are
performed. Advance deposits are recorded as liabilities until
services are provided to the customer.
The Company has established a guest reward program called the THE
CODE to reward members for the total amount they spend across all
the venues and amenities offered at the SLS Las Vegas. Members can
earn points based upon the amount they spend and such members can
redeem their points for free play and other goods and services
subject to the established program rules, as amended and modified
from time to time. In accordance with industry practice, the retail
value of redeemed accommodations, food and beverage, and other
services furnished to guests without charge is included in gross
revenues and then deducted as promotional allowances.
The Company accrues points expected to be earned for goods and
services as an operating expense within the respective department.
The accruals are based on estimates and assumptions regarding the
mix of free play and other goods and services that will be redeemed
and the costs of providing those benefits. Management continually
assesses these estimates and assumptions against actual data as it
becomes available. Changes in estimates or customer redemption
habits could produce significantly different results. As of
June 30, 2015 and December 31, 2014, the Company had
accrued $196,024 and $103,848, respectively, for the estimated cost
of providing these benefits, which have been included in accounts
payable and accrued expenses in the accompanying condensed
consolidated balance sheets.
The estimated departmental cost of providing promotional
allowances, which are included primarily in casino operating
expenses, are as follows:
Three Months Ended June 30,
Six Months Ended June 30,
2015 2014 2015 2014
Hotel $ 601,496 $
— $ 1,058,141 $
—
Food and beverage 1,030,153
— 1,926,295
—
Retail and other 12,059
— 30,239
—
$ 1,643,708 $
— $ 3,014,675 $
—</t>
  </si>
  <si>
    <t>Advertising Costs</t>
  </si>
  <si>
    <t>Advertising Costs
Costs for advertising are expensed as incurred. For the three
months ended June 30, 2015 and 2014, advertising costs
totaling $212,963 and $0, respectively, are included in casino
expenses, $451,062 and $0, respectively, are included in hotel
expenses, $711,694 and $0, respectively, are included in food and
beverage expenses, $1,719,912 and $0, respectively, are included in
general and administrative expenses, $125,510 and $0, respectively,
are included in corporate expenses and $0 and $817,627,
respectively, are included in pre-opening expenses. For the six
months ended June 30, 2015 and 2014, advertising costs
totaling $503,204 and $0, respectively, are included in casino
expenses, $1,063,769 and $0, respectively, are included in hotel
expenses, $1,395,284 and $0, respectively, are included in food and
beverage expenses, $2,755,387 and $0, respectively, are included in
general and administrative expenses, $125,510 and $0, respectively,
are included in corporate expenses and $0 and $1,313,473,
respectively, are included in pre-opening expenses.</t>
  </si>
  <si>
    <t>Pre-Opening Expenses</t>
  </si>
  <si>
    <t>Pre-Opening Expenses
The Company accounts for costs incurred in the pre-opening phase of
new ventures in accordance with accounting standards regarding
start-up activities. Pre-opening expenses represent personnel and
other costs incurred prior to the opening of new ventures and are
expensed as incurred.</t>
  </si>
  <si>
    <t>Income Taxes</t>
  </si>
  <si>
    <t>Income Taxes
Prior to 2012, Holdings had elected to be taxed as a partnership
for federal and state tax purposes. Taxable income or loss of
Holdings flowed through to the initial members of Holdings (the
“Initial Holdings Members”) and was reported on the
Initial Holdings Members’ individual income tax returns. On
May 2, 2012, the Company became the sole member of Holdings,
thereby making Holdings a disregarded entity for federal and state
income tax purposes. The Company, as a wholly owned subsidiary of
Intermediateco, is treated as a disregarded entity for federal and
state income tax purposes. Accordingly, no provision for federal
and state income taxes is reflected in the accompanying condensed
consolidated financial statements.</t>
  </si>
  <si>
    <t>Fair Value</t>
  </si>
  <si>
    <t>Fair Value
Fair value in accordance with the guidance in ASC Topic 820-10
(“ASC 820-10”), Fair Value Measurements and
Disclosures
ASC 820-10 establishes a fair value hierarchy that prioritizes the
inputs to valuation techniques used to measure fair value. The
hierarchy gives the highest priority to Level 1 measurements, which
include unadjusted quoted prices within active markets for
identical assets or liabilities. The next priority is given to
Level 2 measurements, which include quoted prices in markets which
are not active or inputs that are observable, either directly or
indirectly. The lowest priority is given to Level 3 measurements,
which include prices or valuation techniques that require
unobservable inputs. The Financial Accounting Standards Board has
provided guidance that in certain circumstances inactive markets
utilizing unobservable, or Level 3, inputs may be more appropriate
than using observable inputs, as asset sales in inactive markets
and/or distressed asset sales are not necessarily determinative of
fair value. Inactive markets are recognized as those in which there
is a significant variance between the bid–ask spread and a
significant decrease in trading volume.</t>
  </si>
  <si>
    <t>Financial Instruments</t>
  </si>
  <si>
    <t>Financial Instruments
The Company determines the fair value of financial instruments as
required by ASC Topic 825-10, Financial Instruments
The carrying amounts for cash and cash equivalents, receivables,
prepaid expenses and other current assets and accounts payable and
accrued expenses approximate their fair values due to their
short-term nature.
The Company values its debt periodically, using indicative pricing
from market information (Level 2 inputs). The fair value of debt
can be affected by, among other things, the availability of
capital, interest rates and inflation rates. As a result,
determining the fair value involves subjective assumptions and
estimates. As of June 30, 2015 and December 31, 2014, the
carrying amount of the Company’s Senior Construction
Facility, the Revolving Credit Facility, the Mesa Credit Facility,
the Mesa Revolving Credit Facility and the Notes Payable
approximated their fair value.
The Company has determined that it is not practicable to estimate
the fair value of the Junior Construction Facility. The Junior
Construction Facility has been secured from lenders utilizing the
EB-5 Immigrant Investor Pilot Program (“EB-5 Program”),
which is administered by the U.S. Citizenship and Immigrations
Services (“USCIS”) (Note 7). Under the EB-5
Program, foreign citizens are able to obtain green cards and
permanent residence status through approved participation in the
program. Since the EB-5 Program, on which the Junior
Construction Facility relies, is administered by the federal
government and results in benefits to investors that can only be
obtained from the federal government, it is not practicable to
estimate the fair value, as defined in ASC 820-10, of the Junior
Construction Facility.</t>
  </si>
  <si>
    <t>Concentration of Credit Risk</t>
  </si>
  <si>
    <t>Concentration of Credit Risk
Financial instruments that potentially subject the Company to
concentrations of credit risk consist primarily of cash and cash
equivalents in excess of FDIC insured limits. The Company believes
that it mitigates credit risk by depositing cash with financial
institutions that have a high credit rating.
Additionally, the allowance for doubtful accounts represents the
Company’s best estimate of the amount of probable credit
losses in the Company’s existing accounts receivable. The
Company determines the allowance based on an analysis of the
collectability of each account with a balance over a specified
dollar amount, based upon the age of the account, the
customer’s financial condition, collection history and any
other known information, and the Company applies standard reserve
percentages to aged account balances under the specified dollar
amount.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t>
  </si>
  <si>
    <t>Reclassifications</t>
  </si>
  <si>
    <t>Reclassifications
For the three and six months ended June 30, 2014, we have
reclassified certain operating expenses on the Company’s
condensed consolidated statements of operations to conform to
current period presentations. These reclassifications had no effect
on previously reported net loss.
Such reclassifications include our presentation of pre-opening
expenses on the condensed consolidated statements of operations.
Historically, all pre-opening expenses of the Company had been
included in general and administrative expenses in the condensed
consolidated statements of operations. Effective September 30,
2014, we are presenting pre-opening costs as a separate line item
on the condensed consolidated statements of operations and have
reclassified amounts in the prior period statements to conform to
current period presentations.</t>
  </si>
  <si>
    <t>Recently Issued Accounting Pronouncements</t>
  </si>
  <si>
    <t>Recently Issued Accounting Pronouncements
In May 2014, the Financial Accounting Standards Board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According to the original update in May
2014, the guidance will be required to be applied on a
retrospective basis, using one of two methodologies, and was
effective for fiscal years beginning after December 15, 2016,
with early application not being permitted. In July 2015, the FASB
voted to defer the effective date by one year to fiscal years
beginning after December 15, 2017 and allow entities to apply the
standard as of the original effective date. The Company is
currently assessing the impact that the guidance will have on the
Company’s financial condition and results of operations.
In August 2014, the FASB issued ASU No. 2014-15, Disclosure
of Uncertainties about an Entity’s Ability to Continue as a
Going Concern,
In April 2015, the FASB issued an accounting standard update to
simplify the presentation of debt issuance costs. The update
requires that debt issuance costs be reported as a deduction of the
face amount of the related debt (rather than as an asset) and that
the amortization of debt issuance costs continue to be reported as
interest expense. The amendments do not affect the guidance on the
recognition and measurement of debt issuance costs. The guidance
will be required to be applied on a retrospective basis and will be
effective for fiscal years beginning after December 15, 2015.
Early adoption is permitted for financial statements that have not
been previously issued. The adoption of this guidance will not have
a material effect on the Company’s financial condition,
results of operations or cash flows.</t>
  </si>
  <si>
    <t>Summary of Significant Accounting Policies (Tables)</t>
  </si>
  <si>
    <t>Estimated Useful Lives of Assets</t>
  </si>
  <si>
    <t xml:space="preserve">Depreciation is computed using the straight-line method over the
estimated useful lives of the assets as follows:
Building and improvements
15 - 39 years
Furniture, fixtures and equipment 2 - 7 years
Leasehold improvements Lease term </t>
  </si>
  <si>
    <t>Summary of Estimated Departmental Cost of Providing Promotional Allowances included in Casino Operating Expenses</t>
  </si>
  <si>
    <t>The estimated departmental cost of providing promotional
allowances, which are included primarily in casino operating
expenses, are as follows:
Three Months Ended June 30,
Six Months Ended June 30,
2015 2014 2015 2014
Hotel $ 601,496 $
— $ 1,058,141 $
—
Food and beverage 1,030,153
— 1,926,295
—
Retail and other 12,059
— 30,239
—
$ 1,643,708 $
— $ 3,014,675 $
—</t>
  </si>
  <si>
    <t>Accounts Receivable, Net (Tables)</t>
  </si>
  <si>
    <t>Components of Accounts Receivable, Net</t>
  </si>
  <si>
    <t>Accounts receivable, net consist of the following:
June 30, 2015 December 31, 2014
Casino $ 3,699,300 $ 1,604,000
Hotel 1,858,095 2,958,464
Other 1,241,308 896,826
6,798,703 5,459,290
Less: allowance for doubtful accounts (2,053,516 ) (777,821 )
Total accounts receivable, net $ 4,745,187 $ 4,681,469</t>
  </si>
  <si>
    <t>Prepaid Expenses and Other Current Assets (Tables)</t>
  </si>
  <si>
    <t>Components of Prepaid Expenses and Other Current Assets</t>
  </si>
  <si>
    <t>Prepaid expenses and other current assets consist of the
following:
June 30, 2015 December 31, 2014
Prepaid expenses $ 3,384,643 $ 5,082,355
Other current assets 362,274 465,512
Total prepaid expenses and other current assets $ 3,746,917 $ 5,547,867</t>
  </si>
  <si>
    <t>Property and Equipment, Net (Tables)</t>
  </si>
  <si>
    <t>Components of Property and Equipment, Net</t>
  </si>
  <si>
    <t>Property and equipment, net consist of the following:
June 30, 2015 December 31, 2014
Land and improvements $ 84,664,760 $ 82,760,900
Building and improvements 246,131,955 245,827,513
Furniture, fixtures and equipment 168,861,336 172,862,866
Total property and equipment 499,658,051 501,451,279
Less: accumulated depreciation (35,052,953 ) (15,431,676 )
Property and equipment, net $ 464,605,098 $ 486,019,603</t>
  </si>
  <si>
    <t>Accounts Payable and Accrued Expenses (Tables)</t>
  </si>
  <si>
    <t>Accounts payable and accrued expenses consist of the following:
June 30, 2015 December 31, 2014
Deferred financing costs $ 11,131,905 $ 11,353,524
Property and equipment 299,997 9,410,589
Current interest 3,082,173 1,392,633
Chip liability 375,948 442,461
Other 12,693,455 14,969,429
Total accounts payable and accrued expenses $ 27,583,478 $ 37,568,636</t>
  </si>
  <si>
    <t>Loans and Notes Payable (Tables)</t>
  </si>
  <si>
    <t>Schedule of Loans and Notes Payable</t>
  </si>
  <si>
    <t>Loans and notes payable consist of the following:
June 30, 2015 December 31, 2014
Senior Construction Facility $
— $ 150,000,000
Mesa Credit Facility (net of unamortized discount of
$4,026,465) 158,473,535
—
Junior Construction Facility 400,000,000 398,000,000
Revolving Credit Facility
— 4,000,000
Mesa Revolving Credit Facility 22,500,000
—
Total loans payable 580,973,535 552,000,000
Notes payable 8,173,952 10,463,604
Total loans and notes payable 589,147,487 562,463,604
Less: current portion (4,086,976 ) (4,330,355 )
Total long term loans and notes payable $ 585,060,511 $ 558,133,249</t>
  </si>
  <si>
    <t>Organization - Additional Information (Detail) - USD ($)</t>
  </si>
  <si>
    <t>Apr. 23, 2012</t>
  </si>
  <si>
    <t>Apr. 13, 2012</t>
  </si>
  <si>
    <t>Aug. 01, 2007</t>
  </si>
  <si>
    <t>Sep. 16, 2014</t>
  </si>
  <si>
    <t>Feb. 28, 2013</t>
  </si>
  <si>
    <t>May. 02, 2012</t>
  </si>
  <si>
    <t>Business Acquisition [Line Items]</t>
  </si>
  <si>
    <t>Deposit into escrow account</t>
  </si>
  <si>
    <t>Acquisition of the Property</t>
  </si>
  <si>
    <t>Consideration for acquisition</t>
  </si>
  <si>
    <t>Senior Construction Facility</t>
  </si>
  <si>
    <t>Construction facility</t>
  </si>
  <si>
    <t>Minimum | Junior Construction Facility</t>
  </si>
  <si>
    <t>Stockbridge Fund III</t>
  </si>
  <si>
    <t>Capital contributions</t>
  </si>
  <si>
    <t>JPMorgan Chase Bank | Revolving Credit Facility</t>
  </si>
  <si>
    <t>Stockbridge/SBE Voteco Company, LLC | Voting Rights</t>
  </si>
  <si>
    <t>Ownership interest</t>
  </si>
  <si>
    <t>100.00%</t>
  </si>
  <si>
    <t>Stockbridge/SBE Voteco Company, LLC | Economic Interest</t>
  </si>
  <si>
    <t>0.00%</t>
  </si>
  <si>
    <t>Stockbridge/SBE Intermediate Company, LLC | Voting Rights</t>
  </si>
  <si>
    <t>Stockbridge/SBE Intermediate Company, LLC | Economic Interest</t>
  </si>
  <si>
    <t>Stockbridge/SBE Intermediate Company, LLC | Stockbridge</t>
  </si>
  <si>
    <t>90.00%</t>
  </si>
  <si>
    <t>Stockbridge/SBE Intermediate Company, LLC | SBE</t>
  </si>
  <si>
    <t>10.00%</t>
  </si>
  <si>
    <t>Summary of Significant Accounting Policies - Additional Information (Detail) - USD ($)</t>
  </si>
  <si>
    <t>12 Months Ended</t>
  </si>
  <si>
    <t>Sep. 30, 2011</t>
  </si>
  <si>
    <t>Significant Accounting Policies [Line Items]</t>
  </si>
  <si>
    <t>Maturities of highly liquid investments</t>
  </si>
  <si>
    <t>3 months</t>
  </si>
  <si>
    <t>Development in progress</t>
  </si>
  <si>
    <t>Interest capitalized</t>
  </si>
  <si>
    <t>Impairment charges</t>
  </si>
  <si>
    <t>Allowances provided by entity included in account payable and accrued expenses</t>
  </si>
  <si>
    <t>General and Administrative Expenses</t>
  </si>
  <si>
    <t>Costs for advertising</t>
  </si>
  <si>
    <t>Pre-opening Expenses</t>
  </si>
  <si>
    <t>Casino Expenses</t>
  </si>
  <si>
    <t>Hotel Expenses</t>
  </si>
  <si>
    <t>Food and Beverage Expenses</t>
  </si>
  <si>
    <t>Corporate Expenses</t>
  </si>
  <si>
    <t>Building and improvements</t>
  </si>
  <si>
    <t>Estimated Useful Lives of Assets (Detail)</t>
  </si>
  <si>
    <t>Building and improvements | Minimum</t>
  </si>
  <si>
    <t>Property, Plant and Equipment [Line Items]</t>
  </si>
  <si>
    <t>Property and equipment, estimated useful lives</t>
  </si>
  <si>
    <t>15 years</t>
  </si>
  <si>
    <t>Building and improvements | Maximum</t>
  </si>
  <si>
    <t>39 years</t>
  </si>
  <si>
    <t>Furniture, fixtures and equipment | Minimum</t>
  </si>
  <si>
    <t>2 years</t>
  </si>
  <si>
    <t>Furniture, fixtures and equipment | Maximum</t>
  </si>
  <si>
    <t>7 years</t>
  </si>
  <si>
    <t>Leasehold improvements</t>
  </si>
  <si>
    <t>Lease term</t>
  </si>
  <si>
    <t>Summary of Estimated Departmental Cost of Providing Promotional Allowances included in Casino Operating Expenses (Detail) - Jun. 30, 2015 - USD ($)</t>
  </si>
  <si>
    <t>Casino operating expenses</t>
  </si>
  <si>
    <t>Food and Beverage</t>
  </si>
  <si>
    <t>Retail and Other</t>
  </si>
  <si>
    <t>Components of Accounts Receivable, Net (Detail) - USD ($)</t>
  </si>
  <si>
    <t>Accounts, Notes, Loans and Financing Receivable [Line Items]</t>
  </si>
  <si>
    <t>Accounts receivable, gross</t>
  </si>
  <si>
    <t>Less: allowance for doubtful accounts</t>
  </si>
  <si>
    <t>Total accounts receivable, net</t>
  </si>
  <si>
    <t>Other</t>
  </si>
  <si>
    <t>Components of Prepaid Expenses and Other Current Assets (Detail) - USD ($)</t>
  </si>
  <si>
    <t>Prepaid Expenses And Other Current Assets [Line Items]</t>
  </si>
  <si>
    <t>Other current assets</t>
  </si>
  <si>
    <t>Total prepaid expenses and other current assets</t>
  </si>
  <si>
    <t>Components of Property and Equipment, Net (Detail) - USD ($)</t>
  </si>
  <si>
    <t>Total property and equipment</t>
  </si>
  <si>
    <t>Less: accumulated depreciation</t>
  </si>
  <si>
    <t>Property and equipment, net</t>
  </si>
  <si>
    <t>Land and improvements</t>
  </si>
  <si>
    <t>Furniture, fixtures and equipment</t>
  </si>
  <si>
    <t>Property and Equipment, Net - Additional Information (Detail) - USD ($)</t>
  </si>
  <si>
    <t>Accounts Payable and Accrued Expenses (Detail) - USD ($)</t>
  </si>
  <si>
    <t>Accounts Payable and Accrued Liabilities [Line Items]</t>
  </si>
  <si>
    <t>Current Interest</t>
  </si>
  <si>
    <t>Chip liability</t>
  </si>
  <si>
    <t>Schedule of Loans and Notes Payable (Detail) - USD ($)</t>
  </si>
  <si>
    <t>Jan. 30, 2014</t>
  </si>
  <si>
    <t>Debt Instrument [Line Items]</t>
  </si>
  <si>
    <t>Total loans and notes payable</t>
  </si>
  <si>
    <t>Less: current portion</t>
  </si>
  <si>
    <t>Total long term loans and notes payable</t>
  </si>
  <si>
    <t>Mesa Credit Facility</t>
  </si>
  <si>
    <t>Mesa Credit Facility, net</t>
  </si>
  <si>
    <t>Junior Construction Facility</t>
  </si>
  <si>
    <t>Revolving Credit Facility</t>
  </si>
  <si>
    <t>Long-term line of credit</t>
  </si>
  <si>
    <t>Mesa Revolving Credit Facility</t>
  </si>
  <si>
    <t>Schedule of Loans and Notes Payable (Parenthetical) (Detail)</t>
  </si>
  <si>
    <t>Jun. 30, 2015USD ($)</t>
  </si>
  <si>
    <t>Unamortized discount, net</t>
  </si>
  <si>
    <t>Loans and Notes Payable - Additional Information (Detail)</t>
  </si>
  <si>
    <t>May. 01, 2015USD ($)</t>
  </si>
  <si>
    <t>Feb. 02, 2014USD ($)</t>
  </si>
  <si>
    <t>Jan. 30, 2014USD ($)</t>
  </si>
  <si>
    <t>Aug. 02, 2013USD ($)</t>
  </si>
  <si>
    <t>May. 01, 2013USD ($)</t>
  </si>
  <si>
    <t>Feb. 14, 2013USD ($)</t>
  </si>
  <si>
    <t>Feb. 04, 2013USD ($)</t>
  </si>
  <si>
    <t>Jan. 31, 2013USD ($)</t>
  </si>
  <si>
    <t>Nov. 02, 2012USD ($)</t>
  </si>
  <si>
    <t>Nov. 01, 2012USD ($)</t>
  </si>
  <si>
    <t>May. 02, 2012USD ($)</t>
  </si>
  <si>
    <t>Jun. 30, 2014USD ($)</t>
  </si>
  <si>
    <t>Jun. 30, 2015USD ($)InstallmentExtension</t>
  </si>
  <si>
    <t>Dec. 31, 2014USD ($)</t>
  </si>
  <si>
    <t>Sep. 16, 2014USD ($)</t>
  </si>
  <si>
    <t>Dec. 31, 2013USD ($)</t>
  </si>
  <si>
    <t>Nov. 27, 2013USD ($)</t>
  </si>
  <si>
    <t>Jul. 25, 2013USD ($)</t>
  </si>
  <si>
    <t>Line of Credit Facility [Line Items]</t>
  </si>
  <si>
    <t>Net proceeds of credit facility</t>
  </si>
  <si>
    <t>Prepayment premium</t>
  </si>
  <si>
    <t>Interest expense</t>
  </si>
  <si>
    <t>Deferred financing costs</t>
  </si>
  <si>
    <t>Note payable outstanding</t>
  </si>
  <si>
    <t>Current notes payable</t>
  </si>
  <si>
    <t>Long-term notes payable</t>
  </si>
  <si>
    <t>Amendment period</t>
  </si>
  <si>
    <t>Total amended contract price</t>
  </si>
  <si>
    <t>Partial amount of contract price paid</t>
  </si>
  <si>
    <t>Number of equal quarterly Installments | Installment</t>
  </si>
  <si>
    <t>Fixed interest rate</t>
  </si>
  <si>
    <t>9.50%</t>
  </si>
  <si>
    <t>Credit facility closing fee percentage</t>
  </si>
  <si>
    <t>5.00%</t>
  </si>
  <si>
    <t>Fees payable</t>
  </si>
  <si>
    <t>Cash deposited into escrow account representing interest due</t>
  </si>
  <si>
    <t>Debt instrument effective rate</t>
  </si>
  <si>
    <t>13.00%</t>
  </si>
  <si>
    <t>Debt maturity, description</t>
  </si>
  <si>
    <t>Earlier of (i) May 2, 2017 or (ii) six months prior to the  maturity date of the Junior Construction Facility.</t>
  </si>
  <si>
    <t>Debt maturity date</t>
  </si>
  <si>
    <t>May 2,
		2017</t>
  </si>
  <si>
    <t>Repayment of debt</t>
  </si>
  <si>
    <t>Prepayment premium percentage</t>
  </si>
  <si>
    <t>15.00%</t>
  </si>
  <si>
    <t>3.00%</t>
  </si>
  <si>
    <t>Prepaid interest</t>
  </si>
  <si>
    <t>Early retirement of debt</t>
  </si>
  <si>
    <t>Repayment of outstanding principal amount</t>
  </si>
  <si>
    <t>Senior Construction Facility | London Interbank Offered Rate (LIBOR)</t>
  </si>
  <si>
    <t>Debt variable rate</t>
  </si>
  <si>
    <t>11.00%</t>
  </si>
  <si>
    <t>Senior Construction Facility | Stockbridge And SBE</t>
  </si>
  <si>
    <t>Capital contribution deposited on escrow accounts</t>
  </si>
  <si>
    <t>Senior Construction Facility | Amendment One</t>
  </si>
  <si>
    <t>Reduction in credit facility</t>
  </si>
  <si>
    <t>Senior Construction Facility | Amendment One | Scenario 1</t>
  </si>
  <si>
    <t>Senior Construction Facility | Amendment One | Scenario 2</t>
  </si>
  <si>
    <t>Credit facility description</t>
  </si>
  <si>
    <t>The renovation of the Property could  commence in advance of the release of the Senior Construction Facility proceeds  from the Escrow Account</t>
  </si>
  <si>
    <t>Senior Construction Facility | Amendment One | Scenario 3</t>
  </si>
  <si>
    <t>The Company could extend the date by which it  is required to meet the conditions to release the Senior Construction Facility  proceeds from escrow for two additional periods of three months each.</t>
  </si>
  <si>
    <t>Senior Construction Facility | Amendment Two</t>
  </si>
  <si>
    <t>Senior Construction Facility | Amendment Two | Scenario 4</t>
  </si>
  <si>
    <t>Senior Construction Facility | Amendment Two | Scenario 5</t>
  </si>
  <si>
    <t>Senior Construction Facility | Amendment Two | Scenario 7</t>
  </si>
  <si>
    <t>Senior Construction Facility | Amendment Two | Scenario 8</t>
  </si>
  <si>
    <t>Senior Construction Facility | Amendment Two | Maximum | Scenario 4</t>
  </si>
  <si>
    <t>Credit facility current capacity</t>
  </si>
  <si>
    <t>Investment required</t>
  </si>
  <si>
    <t>Junior Construction Facility | Minimum</t>
  </si>
  <si>
    <t>Junior Construction Facility | Amendment One | Scenario 1</t>
  </si>
  <si>
    <t>Credit facility maximum capacity</t>
  </si>
  <si>
    <t>Junior Construction Facility | Amendment Two</t>
  </si>
  <si>
    <t>Junior Construction Facility | Amendment Two | Minimum | Scenario 5</t>
  </si>
  <si>
    <t>Junior Construction Facility | Amendment Two | Minimum | Scenario 6</t>
  </si>
  <si>
    <t>Junior Construction Facility | Amendment Two | Minimum | Scenario 7</t>
  </si>
  <si>
    <t>Junior Construction Facility | Amendment Two | Minimum | Scenario 8</t>
  </si>
  <si>
    <t>Junior Construction Facility | Amendment Two | Maximum | Scenario 5</t>
  </si>
  <si>
    <t>Junior Construction Facility | Amendment Two | Maximum | Scenario 6</t>
  </si>
  <si>
    <t>Junior Construction Facility | Amendment Two | Maximum | Scenario 7</t>
  </si>
  <si>
    <t>Junior Construction Facility | Amendment Two | Maximum | Scenario 8</t>
  </si>
  <si>
    <t>Junior Construction Facility | EB-5 Tranche 1</t>
  </si>
  <si>
    <t>Jan. 30,
		2019</t>
  </si>
  <si>
    <t>Credit facility drawn amount</t>
  </si>
  <si>
    <t>Interest rate</t>
  </si>
  <si>
    <t>0.50%</t>
  </si>
  <si>
    <t>Credit facility extension period</t>
  </si>
  <si>
    <t>1 year</t>
  </si>
  <si>
    <t>Amount raised from credit facility</t>
  </si>
  <si>
    <t>Junior Construction Facility | EB-5 Loans</t>
  </si>
  <si>
    <t>Junior Construction Facility | EB-5 Loans | Accounts payable and accrued expenses</t>
  </si>
  <si>
    <t>Interest payable</t>
  </si>
  <si>
    <t>Junior Construction Facility | EB-5 Loans | Other long-term liabilities</t>
  </si>
  <si>
    <t>Junior Construction Facility | EB-5 Loans | EB-5 Agent</t>
  </si>
  <si>
    <t>Loan fees</t>
  </si>
  <si>
    <t>Success fees</t>
  </si>
  <si>
    <t>Junior Construction Facility | EB-5 Loans | EB-5 Agent | Accounts payable and accrued expenses</t>
  </si>
  <si>
    <t>Junior Construction Facility | EB-5 Loans | EB-5 Agent | Other long-term liabilities</t>
  </si>
  <si>
    <t>Junior Construction Facility | EB-5 Loans | Migration Agent</t>
  </si>
  <si>
    <t>Migration agent services</t>
  </si>
  <si>
    <t>Junior Construction Facility | EB-5 Loans | Migration Agent | Accounts payable and accrued expenses</t>
  </si>
  <si>
    <t>Junior Construction Facility | EB-5 Loans | Migration Agent | Other long-term liabilities</t>
  </si>
  <si>
    <t>Junior Construction Facility | EB-5 Loans | Advisory Services</t>
  </si>
  <si>
    <t>Advisory fees paid</t>
  </si>
  <si>
    <t>Junior Construction Facility | EB-5 Tranche 2</t>
  </si>
  <si>
    <t>Aug. 1,
		2018</t>
  </si>
  <si>
    <t>Number of extension options | Extension</t>
  </si>
  <si>
    <t>Sep. 30,
		2018</t>
  </si>
  <si>
    <t>Percentage of commitment fee for unutilized portion</t>
  </si>
  <si>
    <t>1.00%</t>
  </si>
  <si>
    <t>Senior and Junior Construction Facility</t>
  </si>
  <si>
    <t>Mesa Facilities</t>
  </si>
  <si>
    <t>May 1,
		2019</t>
  </si>
  <si>
    <t>Credit facility future advance revolving amount</t>
  </si>
  <si>
    <t>Mesa Facilities | London Interbank Offered Rate (LIBOR)</t>
  </si>
  <si>
    <t>8.00%</t>
  </si>
  <si>
    <t>Mesa Credit Facility, gross amount</t>
  </si>
  <si>
    <t>Related Party Transactions - Additional Information (Detail) - Entity [Domain] - USD ($)</t>
  </si>
  <si>
    <t>Jun. 16, 2014</t>
  </si>
  <si>
    <t>Apr. 01, 2011</t>
  </si>
  <si>
    <t>Aug. 31, 2014</t>
  </si>
  <si>
    <t>Related Party Transaction [Line Items]</t>
  </si>
  <si>
    <t>Management fees incurred</t>
  </si>
  <si>
    <t>Stockbridge</t>
  </si>
  <si>
    <t>Management and travel related and other reimbursable expenses</t>
  </si>
  <si>
    <t>Capital contribution from Stockbridge</t>
  </si>
  <si>
    <t>Stockbridge | Development in Progress</t>
  </si>
  <si>
    <t>Stockbridge | Management Fees</t>
  </si>
  <si>
    <t>Stockbridge | Corporate Expenses</t>
  </si>
  <si>
    <t>Stockbridge | Pre-opening Expenses</t>
  </si>
  <si>
    <t>SBEHG Las Vegas I, LLC</t>
  </si>
  <si>
    <t>Percentage of Monthly hotel management basis fee on net operating revenues</t>
  </si>
  <si>
    <t>2.00%</t>
  </si>
  <si>
    <t>Hotel management agreement term</t>
  </si>
  <si>
    <t>10 years</t>
  </si>
  <si>
    <t>Management fee payable</t>
  </si>
  <si>
    <t>Payroll-related costs incurred by affiliate on behalf of the company</t>
  </si>
  <si>
    <t>SBE</t>
  </si>
  <si>
    <t>Payable to related party</t>
  </si>
  <si>
    <t>Net Receivable from related party</t>
  </si>
  <si>
    <t>SBE | Development in Progress</t>
  </si>
  <si>
    <t>SBE | Corporate Expenses</t>
  </si>
  <si>
    <t>SBE | Pre-opening Expenses</t>
  </si>
  <si>
    <t>SBE | Other Operating Expenses</t>
  </si>
  <si>
    <t>SBE Las Vegas Redevelopment I, LLC</t>
  </si>
  <si>
    <t>Development management fees</t>
  </si>
  <si>
    <t>Development management fees monthly installment payment</t>
  </si>
  <si>
    <t>Increase in development management fees as percentage of increase in project costs</t>
  </si>
  <si>
    <t>Development management fees incurred</t>
  </si>
  <si>
    <t>Employee Benefit Plans - Additional Information (Detail) - USD ($)</t>
  </si>
  <si>
    <t>Dec. 31, 2012</t>
  </si>
  <si>
    <t>Dec. 31, 2011</t>
  </si>
  <si>
    <t>Multiemployer Plans [Line Items]</t>
  </si>
  <si>
    <t>Multi-employer defined benefit pension plans, contribution</t>
  </si>
  <si>
    <t>Western Conference of Teamsters Pension Trust ("Teamsters")</t>
  </si>
  <si>
    <t>Withdrawal obligation payable</t>
  </si>
  <si>
    <t>Western Conference of Teamsters Pension Trust ("Teamsters") | Withdrawal Liability</t>
  </si>
  <si>
    <t>Payment related to plan</t>
  </si>
  <si>
    <t>Nevada Resort Association - IATSE Local 720 Retirement Plan ("IATSE")</t>
  </si>
  <si>
    <t>Nevada Resort Association - IATSE Local 720 Retirement Plan ("IATSE") | Accounts payable and accrued expenses</t>
  </si>
  <si>
    <t>Nevada Resort Association - IATSE Local 720 Retirement Plan ("IATSE") | Other long-term liabilities</t>
  </si>
  <si>
    <t>Subsequent Events - Additional Information (Detail) - USD ($)</t>
  </si>
  <si>
    <t>Aug. 06, 2015</t>
  </si>
  <si>
    <t>Jul. 23, 2015</t>
  </si>
  <si>
    <t>Jul. 09, 2015</t>
  </si>
  <si>
    <t>Subsequent Event | Stockbridge</t>
  </si>
  <si>
    <t>Subsequent Event [Line Items]</t>
  </si>
</sst>
</file>

<file path=xl/styles.xml><?xml version="1.0" encoding="utf-8"?>
<styleSheet xmlns="http://schemas.openxmlformats.org/spreadsheetml/2006/main">
  <numFmts count="2">
    <numFmt formatCode="_(&quot;$ &quot;#,##0_);_(&quot;$ &quot;(#,##0)" numFmtId="165"/>
    <numFmt formatCode="_(&quot;July &quot;#,##0_);_(&quot;July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40"/>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2015</v>
      </c>
    </row>
    <row r="7" spans="1:2">
      <c r="A7" t="s" s="4">
        <v>10</v>
      </c>
      <c r="B7" t="s" s="6">
        <v>11</v>
      </c>
    </row>
    <row r="8" spans="1:2">
      <c r="A8" t="s" s="4">
        <v>12</v>
      </c>
      <c r="B8" t="s" s="6">
        <v>13</v>
      </c>
    </row>
    <row r="9" spans="1:2">
      <c r="A9" t="s" s="4">
        <v>14</v>
      </c>
      <c r="B9" t="s" s="4">
        <v>15</v>
      </c>
    </row>
    <row r="10" spans="1:2">
      <c r="A10" t="s" s="4">
        <v>16</v>
      </c>
      <c r="B10" t="n" s="5">
        <v>1606965</v>
      </c>
    </row>
    <row r="11" spans="1:2">
      <c r="A11" t="s" s="4">
        <v>17</v>
      </c>
      <c r="B11" t="s" s="4">
        <v>18</v>
      </c>
    </row>
    <row r="12" spans="1:2">
      <c r="A12" t="s" s="4">
        <v>19</v>
      </c>
      <c r="B12" t="s" s="4">
        <v>20</v>
      </c>
    </row>
    <row r="13" spans="1:2">
      <c r="A13" t="s" s="4">
        <v>21</v>
      </c>
      <c r="B13" t="n" s="5">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24</v>
      </c>
      <c r="B1" t="s" s="2">
        <v>50</v>
      </c>
    </row>
    <row r="2" spans="1:2">
      <c r="B2" t="s" s="2">
        <v>23</v>
      </c>
    </row>
    <row r="3" spans="1:2">
      <c r="A3" t="s" s="4">
        <v>124</v>
      </c>
      <c r="B3" t="s"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26</v>
      </c>
      <c r="B1" t="s" s="2">
        <v>50</v>
      </c>
    </row>
    <row r="2" spans="1:2">
      <c r="B2" t="s" s="2">
        <v>23</v>
      </c>
    </row>
    <row r="3" spans="1:2">
      <c r="A3" t="s" s="4">
        <v>126</v>
      </c>
      <c r="B3" t="s"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28</v>
      </c>
      <c r="B1" t="s" s="2">
        <v>50</v>
      </c>
    </row>
    <row r="2" spans="1:2">
      <c r="B2" t="s" s="2">
        <v>23</v>
      </c>
    </row>
    <row r="3" spans="1:2">
      <c r="A3" t="s" s="4">
        <v>128</v>
      </c>
      <c r="B3" t="s"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130</v>
      </c>
      <c r="B1" t="s" s="2">
        <v>50</v>
      </c>
    </row>
    <row r="2" spans="1:2">
      <c r="B2" t="s" s="2">
        <v>23</v>
      </c>
    </row>
    <row r="3" spans="1:2">
      <c r="A3" t="s" s="4">
        <v>130</v>
      </c>
      <c r="B3" t="s"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32</v>
      </c>
      <c r="B1" t="s" s="2">
        <v>50</v>
      </c>
    </row>
    <row r="2" spans="1:2">
      <c r="B2" t="s" s="2">
        <v>23</v>
      </c>
    </row>
    <row r="3" spans="1:2">
      <c r="A3" t="s" s="4">
        <v>132</v>
      </c>
      <c r="B3" t="s"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34</v>
      </c>
      <c r="B1" t="s" s="2">
        <v>50</v>
      </c>
    </row>
    <row r="2" spans="1:2">
      <c r="B2" t="s" s="2">
        <v>23</v>
      </c>
    </row>
    <row r="3" spans="1:2">
      <c r="A3" t="s" s="4">
        <v>134</v>
      </c>
      <c r="B3" t="s"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t="s" s="1">
        <v>136</v>
      </c>
      <c r="B1" t="s" s="2">
        <v>50</v>
      </c>
    </row>
    <row r="2" spans="1:2">
      <c r="B2" t="s" s="2">
        <v>23</v>
      </c>
    </row>
    <row r="3" spans="1:2">
      <c r="A3" t="s" s="4">
        <v>137</v>
      </c>
      <c r="B3" t="s" s="4">
        <v>138</v>
      </c>
    </row>
    <row r="4" spans="1:2">
      <c r="A4" t="s" s="4">
        <v>139</v>
      </c>
      <c r="B4" t="s" s="4">
        <v>140</v>
      </c>
    </row>
    <row r="5" spans="1:2">
      <c r="A5" t="s" s="4">
        <v>141</v>
      </c>
      <c r="B5" t="s" s="4">
        <v>142</v>
      </c>
    </row>
    <row r="6" spans="1:2">
      <c r="A6" t="s" s="4">
        <v>143</v>
      </c>
      <c r="B6" t="s" s="4">
        <v>144</v>
      </c>
    </row>
    <row r="7" spans="1:2">
      <c r="A7" t="s" s="4">
        <v>145</v>
      </c>
      <c r="B7" t="s" s="4">
        <v>146</v>
      </c>
    </row>
    <row r="8" spans="1:2">
      <c r="A8" t="s" s="4">
        <v>28</v>
      </c>
      <c r="B8" t="s" s="4">
        <v>147</v>
      </c>
    </row>
    <row r="9" spans="1:2">
      <c r="A9" t="s" s="4">
        <v>148</v>
      </c>
      <c r="B9" t="s" s="4">
        <v>149</v>
      </c>
    </row>
    <row r="10" spans="1:2">
      <c r="A10" t="s" s="4">
        <v>150</v>
      </c>
      <c r="B10" t="s" s="4">
        <v>151</v>
      </c>
    </row>
    <row r="11" spans="1:2">
      <c r="A11" t="s" s="4">
        <v>152</v>
      </c>
      <c r="B11" t="s" s="4">
        <v>153</v>
      </c>
    </row>
    <row r="12" spans="1:2">
      <c r="A12" t="s" s="4">
        <v>154</v>
      </c>
      <c r="B12" t="s" s="4">
        <v>155</v>
      </c>
    </row>
    <row r="13" spans="1:2">
      <c r="A13" t="s" s="4">
        <v>156</v>
      </c>
      <c r="B13" t="s" s="4">
        <v>157</v>
      </c>
    </row>
    <row r="14" spans="1:2">
      <c r="A14" t="s" s="4">
        <v>158</v>
      </c>
      <c r="B14" t="s" s="4">
        <v>159</v>
      </c>
    </row>
    <row r="15" spans="1:2">
      <c r="A15" t="s" s="4">
        <v>160</v>
      </c>
      <c r="B15" t="s" s="4">
        <v>161</v>
      </c>
    </row>
    <row r="16" spans="1:2">
      <c r="A16" t="s" s="4">
        <v>162</v>
      </c>
      <c r="B16" t="s" s="4">
        <v>163</v>
      </c>
    </row>
    <row r="17" spans="1:2">
      <c r="A17" t="s" s="4">
        <v>164</v>
      </c>
      <c r="B17" t="s" s="4">
        <v>165</v>
      </c>
    </row>
    <row r="18" spans="1:2">
      <c r="A18" t="s" s="4">
        <v>166</v>
      </c>
      <c r="B18" t="s" s="4">
        <v>167</v>
      </c>
    </row>
    <row r="19" spans="1:2">
      <c r="A19" t="s" s="4">
        <v>168</v>
      </c>
      <c r="B19" t="s" s="4">
        <v>169</v>
      </c>
    </row>
    <row r="20" spans="1:2">
      <c r="A20" t="s" s="4">
        <v>170</v>
      </c>
      <c r="B20" t="s" s="4">
        <v>171</v>
      </c>
    </row>
    <row r="21" spans="1:2">
      <c r="A21" t="s" s="4">
        <v>172</v>
      </c>
      <c r="B21" t="s" s="4">
        <v>173</v>
      </c>
    </row>
    <row r="22" spans="1:2">
      <c r="A22" t="s" s="4">
        <v>174</v>
      </c>
      <c r="B22"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50</v>
      </c>
    </row>
    <row r="2" spans="1:2">
      <c r="B2" t="s" s="2">
        <v>23</v>
      </c>
    </row>
    <row r="3" spans="1:2">
      <c r="A3" t="s" s="4">
        <v>177</v>
      </c>
      <c r="B3" t="s" s="4">
        <v>178</v>
      </c>
    </row>
    <row r="4" spans="1:2">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181</v>
      </c>
      <c r="B1" t="s" s="2">
        <v>50</v>
      </c>
    </row>
    <row r="2" spans="1:2">
      <c r="B2" t="s" s="2">
        <v>23</v>
      </c>
    </row>
    <row r="3" spans="1:2">
      <c r="A3" t="s" s="4">
        <v>182</v>
      </c>
      <c r="B3"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t="s" s="1">
        <v>184</v>
      </c>
      <c r="B1" t="s" s="2">
        <v>50</v>
      </c>
    </row>
    <row r="2" spans="1:2">
      <c r="B2" t="s" s="2">
        <v>23</v>
      </c>
    </row>
    <row r="3" spans="1:2">
      <c r="A3" t="s" s="4">
        <v>185</v>
      </c>
      <c r="B3"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22</v>
      </c>
      <c r="B1" t="s" s="2">
        <v>23</v>
      </c>
      <c r="C1" t="s" s="2">
        <v>24</v>
      </c>
    </row>
    <row r="2" spans="1:3">
      <c r="A2" t="s" s="3">
        <v>25</v>
      </c>
    </row>
    <row r="3" spans="1:3">
      <c r="A3" t="s" s="4">
        <v>26</v>
      </c>
      <c r="B3" t="n" s="7">
        <v>12426461</v>
      </c>
      <c r="C3" t="n" s="7">
        <v>10707367</v>
      </c>
    </row>
    <row r="4" spans="1:3">
      <c r="A4" t="s" s="4">
        <v>27</v>
      </c>
      <c r="B4" t="n" s="5">
        <v>2627060</v>
      </c>
      <c r="C4" t="n" s="5">
        <v>4422142</v>
      </c>
    </row>
    <row r="5" spans="1:3">
      <c r="A5" t="s" s="4">
        <v>28</v>
      </c>
      <c r="B5" t="n" s="5">
        <v>3764571</v>
      </c>
      <c r="C5" t="n" s="5">
        <v>4130931</v>
      </c>
    </row>
    <row r="6" spans="1:3">
      <c r="A6" t="s" s="4">
        <v>29</v>
      </c>
      <c r="B6" t="n" s="5">
        <v>4745187</v>
      </c>
      <c r="C6" t="n" s="5">
        <v>4681469</v>
      </c>
    </row>
    <row r="7" spans="1:3">
      <c r="A7" t="s" s="4">
        <v>30</v>
      </c>
      <c r="B7" t="n" s="5">
        <v>3746917</v>
      </c>
      <c r="C7" t="n" s="5">
        <v>5547867</v>
      </c>
    </row>
    <row r="8" spans="1:3">
      <c r="A8" t="s" s="4">
        <v>31</v>
      </c>
      <c r="B8" t="n" s="5">
        <v>27310196</v>
      </c>
      <c r="C8" t="n" s="5">
        <v>29489776</v>
      </c>
    </row>
    <row r="9" spans="1:3">
      <c r="A9" t="s" s="4">
        <v>27</v>
      </c>
      <c r="B9" t="n" s="5">
        <v>11000000</v>
      </c>
      <c r="C9" t="n" s="5">
        <v>14093801</v>
      </c>
    </row>
    <row r="10" spans="1:3">
      <c r="A10" t="s" s="4">
        <v>32</v>
      </c>
      <c r="B10" t="n" s="5">
        <v>464605098</v>
      </c>
      <c r="C10" t="n" s="5">
        <v>486019603</v>
      </c>
    </row>
    <row r="11" spans="1:3">
      <c r="A11" t="s" s="4">
        <v>33</v>
      </c>
      <c r="B11" t="n" s="5">
        <v>241057</v>
      </c>
    </row>
    <row r="12" spans="1:3">
      <c r="A12" t="s" s="4">
        <v>34</v>
      </c>
      <c r="B12" t="n" s="5">
        <v>44030828</v>
      </c>
      <c r="C12" t="n" s="5">
        <v>57677024</v>
      </c>
    </row>
    <row r="13" spans="1:3">
      <c r="A13" t="s" s="4">
        <v>35</v>
      </c>
      <c r="B13" t="n" s="5">
        <v>8449020</v>
      </c>
      <c r="C13" t="n" s="5">
        <v>8604169</v>
      </c>
    </row>
    <row r="14" spans="1:3">
      <c r="A14" t="s" s="4">
        <v>36</v>
      </c>
      <c r="B14" t="n" s="5">
        <v>555636199</v>
      </c>
      <c r="C14" t="n" s="5">
        <v>595884373</v>
      </c>
    </row>
    <row r="15" spans="1:3">
      <c r="A15" t="s" s="3">
        <v>37</v>
      </c>
    </row>
    <row r="16" spans="1:3">
      <c r="A16" t="s" s="4">
        <v>38</v>
      </c>
      <c r="B16" t="n" s="5">
        <v>4086976</v>
      </c>
      <c r="C16" t="n" s="5">
        <v>4330355</v>
      </c>
    </row>
    <row r="17" spans="1:3">
      <c r="A17" t="s" s="4">
        <v>39</v>
      </c>
      <c r="B17" t="n" s="5">
        <v>27583478</v>
      </c>
      <c r="C17" t="n" s="5">
        <v>37568636</v>
      </c>
    </row>
    <row r="18" spans="1:3">
      <c r="A18" t="s" s="4">
        <v>40</v>
      </c>
      <c r="B18" t="n" s="5">
        <v>14397355</v>
      </c>
      <c r="C18" t="n" s="5">
        <v>13766098</v>
      </c>
    </row>
    <row r="19" spans="1:3">
      <c r="A19" t="s" s="4">
        <v>41</v>
      </c>
      <c r="B19" t="n" s="5">
        <v>46067809</v>
      </c>
      <c r="C19" t="n" s="5">
        <v>55665089</v>
      </c>
    </row>
    <row r="20" spans="1:3">
      <c r="A20" t="s" s="4">
        <v>38</v>
      </c>
      <c r="B20" t="n" s="5">
        <v>4086976</v>
      </c>
      <c r="C20" t="n" s="5">
        <v>6133249</v>
      </c>
    </row>
    <row r="21" spans="1:3">
      <c r="A21" t="s" s="4">
        <v>42</v>
      </c>
      <c r="B21" t="n" s="5">
        <v>580973535</v>
      </c>
      <c r="C21" t="n" s="5">
        <v>552000000</v>
      </c>
    </row>
    <row r="22" spans="1:3">
      <c r="A22" t="s" s="4">
        <v>43</v>
      </c>
      <c r="B22" t="n" s="5">
        <v>33748770</v>
      </c>
      <c r="C22" t="n" s="5">
        <v>35503969</v>
      </c>
    </row>
    <row r="23" spans="1:3">
      <c r="A23" t="s" s="4">
        <v>44</v>
      </c>
      <c r="B23" t="n" s="7">
        <v>664877090</v>
      </c>
      <c r="C23" t="n" s="7">
        <v>649302307</v>
      </c>
    </row>
    <row r="24" spans="1:3">
      <c r="A24" t="s" s="4">
        <v>45</v>
      </c>
    </row>
    <row r="25" spans="1:3">
      <c r="A25" t="s" s="4">
        <v>46</v>
      </c>
      <c r="B25" t="n" s="7">
        <v>-109240891</v>
      </c>
      <c r="C25" t="n" s="7">
        <v>-53417934</v>
      </c>
    </row>
    <row r="26" spans="1:3">
      <c r="A26" t="s" s="4">
        <v>47</v>
      </c>
      <c r="B26" t="n" s="7">
        <v>555636199</v>
      </c>
      <c r="C26" t="n" s="7">
        <v>5958843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t="s" s="1">
        <v>187</v>
      </c>
      <c r="B1" t="s" s="2">
        <v>50</v>
      </c>
    </row>
    <row r="2" spans="1:2">
      <c r="B2" t="s" s="2">
        <v>23</v>
      </c>
    </row>
    <row r="3" spans="1:2">
      <c r="A3" t="s" s="4">
        <v>188</v>
      </c>
      <c r="B3"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t="s" s="1">
        <v>190</v>
      </c>
      <c r="B1" t="s" s="2">
        <v>50</v>
      </c>
    </row>
    <row r="2" spans="1:2">
      <c r="B2" t="s" s="2">
        <v>23</v>
      </c>
    </row>
    <row r="3" spans="1:2">
      <c r="A3" t="s" s="4">
        <v>124</v>
      </c>
      <c r="B3" t="s"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92</v>
      </c>
      <c r="B1" t="s" s="2">
        <v>50</v>
      </c>
    </row>
    <row r="2" spans="1:2">
      <c r="B2" t="s" s="2">
        <v>23</v>
      </c>
    </row>
    <row r="3" spans="1:2">
      <c r="A3" t="s" s="4">
        <v>193</v>
      </c>
      <c r="B3" t="s"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195</v>
      </c>
      <c r="B1" t="s" s="2">
        <v>196</v>
      </c>
      <c r="C1" t="s" s="2">
        <v>197</v>
      </c>
      <c r="D1" t="s" s="2">
        <v>198</v>
      </c>
      <c r="E1" t="s" s="2">
        <v>23</v>
      </c>
      <c r="F1" t="s" s="2">
        <v>24</v>
      </c>
      <c r="G1" t="s" s="2">
        <v>199</v>
      </c>
      <c r="H1" t="s" s="2">
        <v>200</v>
      </c>
      <c r="I1" t="s" s="2">
        <v>201</v>
      </c>
    </row>
    <row r="2" spans="1:9">
      <c r="A2" t="s" s="3">
        <v>202</v>
      </c>
    </row>
    <row r="3" spans="1:9">
      <c r="A3" t="s" s="4">
        <v>203</v>
      </c>
      <c r="H3" t="n" s="7">
        <v>24361631</v>
      </c>
    </row>
    <row r="4" spans="1:9">
      <c r="A4" t="s" s="4">
        <v>204</v>
      </c>
    </row>
    <row r="5" spans="1:9">
      <c r="A5" t="s" s="3">
        <v>202</v>
      </c>
    </row>
    <row r="6" spans="1:9">
      <c r="A6" t="s" s="4">
        <v>205</v>
      </c>
      <c r="D6" t="n" s="7">
        <v>354269478</v>
      </c>
    </row>
    <row r="7" spans="1:9">
      <c r="A7" t="s" s="4">
        <v>206</v>
      </c>
    </row>
    <row r="8" spans="1:9">
      <c r="A8" t="s" s="3">
        <v>202</v>
      </c>
    </row>
    <row r="9" spans="1:9">
      <c r="A9" t="s" s="4">
        <v>207</v>
      </c>
      <c r="I9" t="n" s="7">
        <v>300000000</v>
      </c>
    </row>
    <row r="10" spans="1:9">
      <c r="A10" t="s" s="4">
        <v>208</v>
      </c>
    </row>
    <row r="11" spans="1:9">
      <c r="A11" t="s" s="3">
        <v>202</v>
      </c>
    </row>
    <row r="12" spans="1:9">
      <c r="A12" t="s" s="4">
        <v>207</v>
      </c>
      <c r="I12" t="n" s="7">
        <v>115000000</v>
      </c>
    </row>
    <row r="13" spans="1:9">
      <c r="A13" t="s" s="4">
        <v>209</v>
      </c>
    </row>
    <row r="14" spans="1:9">
      <c r="A14" t="s" s="3">
        <v>202</v>
      </c>
    </row>
    <row r="15" spans="1:9">
      <c r="A15" t="s" s="4">
        <v>210</v>
      </c>
      <c r="E15" t="n" s="7">
        <v>28157702</v>
      </c>
    </row>
    <row r="16" spans="1:9">
      <c r="A16" t="s" s="4">
        <v>211</v>
      </c>
    </row>
    <row r="17" spans="1:9">
      <c r="A17" t="s" s="3">
        <v>202</v>
      </c>
    </row>
    <row r="18" spans="1:9">
      <c r="A18" t="s" s="4">
        <v>207</v>
      </c>
      <c r="G18" t="n" s="7">
        <v>65000000</v>
      </c>
    </row>
    <row r="19" spans="1:9">
      <c r="A19" t="s" s="4">
        <v>212</v>
      </c>
    </row>
    <row r="20" spans="1:9">
      <c r="A20" t="s" s="3">
        <v>202</v>
      </c>
    </row>
    <row r="21" spans="1:9">
      <c r="A21" t="s" s="4">
        <v>213</v>
      </c>
      <c r="C21" t="s" s="4">
        <v>214</v>
      </c>
    </row>
    <row r="22" spans="1:9">
      <c r="A22" t="s" s="4">
        <v>215</v>
      </c>
    </row>
    <row r="23" spans="1:9">
      <c r="A23" t="s" s="3">
        <v>202</v>
      </c>
    </row>
    <row r="24" spans="1:9">
      <c r="A24" t="s" s="4">
        <v>213</v>
      </c>
      <c r="C24" t="s" s="4">
        <v>216</v>
      </c>
    </row>
    <row r="25" spans="1:9">
      <c r="A25" t="s" s="4">
        <v>217</v>
      </c>
    </row>
    <row r="26" spans="1:9">
      <c r="A26" t="s" s="3">
        <v>202</v>
      </c>
    </row>
    <row r="27" spans="1:9">
      <c r="A27" t="s" s="4">
        <v>213</v>
      </c>
      <c r="B27" t="s" s="4">
        <v>214</v>
      </c>
    </row>
    <row r="28" spans="1:9">
      <c r="A28" t="s" s="4">
        <v>218</v>
      </c>
    </row>
    <row r="29" spans="1:9">
      <c r="A29" t="s" s="3">
        <v>202</v>
      </c>
    </row>
    <row r="30" spans="1:9">
      <c r="A30" t="s" s="4">
        <v>213</v>
      </c>
      <c r="B30" t="s" s="4">
        <v>216</v>
      </c>
    </row>
    <row r="31" spans="1:9">
      <c r="A31" t="s" s="4">
        <v>219</v>
      </c>
    </row>
    <row r="32" spans="1:9">
      <c r="A32" t="s" s="3">
        <v>202</v>
      </c>
    </row>
    <row r="33" spans="1:9">
      <c r="A33" t="s" s="4">
        <v>213</v>
      </c>
      <c r="E33" t="s" s="4">
        <v>220</v>
      </c>
      <c r="F33" t="s" s="4">
        <v>220</v>
      </c>
    </row>
    <row r="34" spans="1:9">
      <c r="A34" t="s" s="4">
        <v>221</v>
      </c>
    </row>
    <row r="35" spans="1:9">
      <c r="A35" t="s" s="3">
        <v>202</v>
      </c>
    </row>
    <row r="36" spans="1:9">
      <c r="A36" t="s" s="4">
        <v>213</v>
      </c>
      <c r="E36" t="s" s="4">
        <v>222</v>
      </c>
      <c r="F36" t="s" s="4">
        <v>22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223</v>
      </c>
      <c r="B1" t="s" s="2">
        <v>49</v>
      </c>
      <c r="D1" t="s" s="2">
        <v>50</v>
      </c>
      <c r="F1" t="s" s="2">
        <v>224</v>
      </c>
    </row>
    <row r="2" spans="1:7">
      <c r="B2" t="s" s="2">
        <v>23</v>
      </c>
      <c r="C2" t="s" s="2">
        <v>51</v>
      </c>
      <c r="D2" t="s" s="2">
        <v>23</v>
      </c>
      <c r="E2" t="s" s="2">
        <v>51</v>
      </c>
      <c r="F2" t="s" s="2">
        <v>24</v>
      </c>
      <c r="G2" t="s" s="2">
        <v>225</v>
      </c>
    </row>
    <row r="3" spans="1:7">
      <c r="A3" t="s" s="3">
        <v>226</v>
      </c>
    </row>
    <row r="4" spans="1:7">
      <c r="A4" t="s" s="4">
        <v>227</v>
      </c>
      <c r="D4" t="s" s="4">
        <v>228</v>
      </c>
    </row>
    <row r="5" spans="1:7">
      <c r="A5" t="s" s="4">
        <v>229</v>
      </c>
      <c r="B5" t="n" s="7">
        <v>241057</v>
      </c>
      <c r="D5" t="n" s="7">
        <v>241057</v>
      </c>
    </row>
    <row r="6" spans="1:7">
      <c r="A6" t="s" s="4">
        <v>230</v>
      </c>
      <c r="B6" t="n" s="5">
        <v>0</v>
      </c>
      <c r="C6" t="n" s="7">
        <v>2371130</v>
      </c>
      <c r="D6" t="n" s="5">
        <v>0</v>
      </c>
      <c r="E6" t="n" s="7">
        <v>4794135</v>
      </c>
    </row>
    <row r="7" spans="1:7">
      <c r="A7" t="s" s="4">
        <v>231</v>
      </c>
      <c r="B7" t="n" s="5">
        <v>0</v>
      </c>
      <c r="D7" t="n" s="5">
        <v>0</v>
      </c>
      <c r="F7" t="n" s="7">
        <v>0</v>
      </c>
    </row>
    <row r="8" spans="1:7">
      <c r="A8" t="s" s="4">
        <v>232</v>
      </c>
      <c r="B8" t="n" s="5">
        <v>196024</v>
      </c>
      <c r="D8" t="n" s="5">
        <v>196024</v>
      </c>
      <c r="F8" t="n" s="7">
        <v>103848</v>
      </c>
    </row>
    <row r="9" spans="1:7">
      <c r="A9" t="s" s="4">
        <v>233</v>
      </c>
    </row>
    <row r="10" spans="1:7">
      <c r="A10" t="s" s="3">
        <v>226</v>
      </c>
    </row>
    <row r="11" spans="1:7">
      <c r="A11" t="s" s="4">
        <v>234</v>
      </c>
      <c r="B11" t="n" s="5">
        <v>1719912</v>
      </c>
      <c r="C11" t="n" s="5">
        <v>0</v>
      </c>
      <c r="D11" t="n" s="5">
        <v>2755387</v>
      </c>
      <c r="E11" t="n" s="5">
        <v>0</v>
      </c>
    </row>
    <row r="12" spans="1:7">
      <c r="A12" t="s" s="4">
        <v>235</v>
      </c>
    </row>
    <row r="13" spans="1:7">
      <c r="A13" t="s" s="3">
        <v>226</v>
      </c>
    </row>
    <row r="14" spans="1:7">
      <c r="A14" t="s" s="4">
        <v>234</v>
      </c>
      <c r="B14" t="n" s="5">
        <v>0</v>
      </c>
      <c r="C14" t="n" s="5">
        <v>817627</v>
      </c>
      <c r="D14" t="n" s="5">
        <v>0</v>
      </c>
      <c r="E14" t="n" s="5">
        <v>1313473</v>
      </c>
    </row>
    <row r="15" spans="1:7">
      <c r="A15" t="s" s="4">
        <v>236</v>
      </c>
    </row>
    <row r="16" spans="1:7">
      <c r="A16" t="s" s="3">
        <v>226</v>
      </c>
    </row>
    <row r="17" spans="1:7">
      <c r="A17" t="s" s="4">
        <v>234</v>
      </c>
      <c r="B17" t="n" s="5">
        <v>212963</v>
      </c>
      <c r="C17" t="n" s="5">
        <v>0</v>
      </c>
      <c r="D17" t="n" s="5">
        <v>503204</v>
      </c>
      <c r="E17" t="n" s="5">
        <v>0</v>
      </c>
    </row>
    <row r="18" spans="1:7">
      <c r="A18" t="s" s="4">
        <v>237</v>
      </c>
    </row>
    <row r="19" spans="1:7">
      <c r="A19" t="s" s="3">
        <v>226</v>
      </c>
    </row>
    <row r="20" spans="1:7">
      <c r="A20" t="s" s="4">
        <v>234</v>
      </c>
      <c r="B20" t="n" s="5">
        <v>451062</v>
      </c>
      <c r="C20" t="n" s="5">
        <v>0</v>
      </c>
      <c r="D20" t="n" s="5">
        <v>1063769</v>
      </c>
      <c r="E20" t="n" s="5">
        <v>0</v>
      </c>
    </row>
    <row r="21" spans="1:7">
      <c r="A21" t="s" s="4">
        <v>238</v>
      </c>
    </row>
    <row r="22" spans="1:7">
      <c r="A22" t="s" s="3">
        <v>226</v>
      </c>
    </row>
    <row r="23" spans="1:7">
      <c r="A23" t="s" s="4">
        <v>234</v>
      </c>
      <c r="B23" t="n" s="5">
        <v>711694</v>
      </c>
      <c r="C23" t="n" s="5">
        <v>0</v>
      </c>
      <c r="D23" t="n" s="5">
        <v>1395284</v>
      </c>
      <c r="E23" t="n" s="5">
        <v>0</v>
      </c>
    </row>
    <row r="24" spans="1:7">
      <c r="A24" t="s" s="4">
        <v>239</v>
      </c>
    </row>
    <row r="25" spans="1:7">
      <c r="A25" t="s" s="3">
        <v>226</v>
      </c>
    </row>
    <row r="26" spans="1:7">
      <c r="A26" t="s" s="4">
        <v>234</v>
      </c>
      <c r="B26" t="n" s="7">
        <v>125510</v>
      </c>
      <c r="C26" t="n" s="7">
        <v>0</v>
      </c>
      <c r="D26" t="n" s="7">
        <v>125510</v>
      </c>
      <c r="E26" t="n" s="7">
        <v>0</v>
      </c>
    </row>
    <row r="27" spans="1:7">
      <c r="A27" t="s" s="4">
        <v>240</v>
      </c>
    </row>
    <row r="28" spans="1:7">
      <c r="A28" t="s" s="3">
        <v>226</v>
      </c>
    </row>
    <row r="29" spans="1:7">
      <c r="A29" t="s" s="4">
        <v>229</v>
      </c>
      <c r="G29" t="n" s="7">
        <v>212863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7"/>
    <col customWidth="1" max="2" min="2" width="15"/>
  </cols>
  <sheetData>
    <row r="1" spans="1:2">
      <c r="A1" t="s" s="1">
        <v>241</v>
      </c>
      <c r="B1" t="s" s="2">
        <v>50</v>
      </c>
    </row>
    <row r="2" spans="1:2">
      <c r="B2" t="s" s="2">
        <v>23</v>
      </c>
    </row>
    <row r="3" spans="1:2">
      <c r="A3" t="s" s="4">
        <v>242</v>
      </c>
    </row>
    <row r="4" spans="1:2">
      <c r="A4" t="s" s="3">
        <v>243</v>
      </c>
    </row>
    <row r="5" spans="1:2">
      <c r="A5" t="s" s="4">
        <v>244</v>
      </c>
      <c r="B5" t="s" s="4">
        <v>245</v>
      </c>
    </row>
    <row r="6" spans="1:2">
      <c r="A6" t="s" s="4">
        <v>246</v>
      </c>
    </row>
    <row r="7" spans="1:2">
      <c r="A7" t="s" s="3">
        <v>243</v>
      </c>
    </row>
    <row r="8" spans="1:2">
      <c r="A8" t="s" s="4">
        <v>244</v>
      </c>
      <c r="B8" t="s" s="4">
        <v>247</v>
      </c>
    </row>
    <row r="9" spans="1:2">
      <c r="A9" t="s" s="4">
        <v>248</v>
      </c>
    </row>
    <row r="10" spans="1:2">
      <c r="A10" t="s" s="3">
        <v>243</v>
      </c>
    </row>
    <row r="11" spans="1:2">
      <c r="A11" t="s" s="4">
        <v>244</v>
      </c>
      <c r="B11" t="s" s="4">
        <v>249</v>
      </c>
    </row>
    <row r="12" spans="1:2">
      <c r="A12" t="s" s="4">
        <v>250</v>
      </c>
    </row>
    <row r="13" spans="1:2">
      <c r="A13" t="s" s="3">
        <v>243</v>
      </c>
    </row>
    <row r="14" spans="1:2">
      <c r="A14" t="s" s="4">
        <v>244</v>
      </c>
      <c r="B14" t="s" s="4">
        <v>251</v>
      </c>
    </row>
    <row r="15" spans="1:2">
      <c r="A15" t="s" s="4">
        <v>252</v>
      </c>
    </row>
    <row r="16" spans="1:2">
      <c r="A16" t="s" s="3">
        <v>243</v>
      </c>
    </row>
    <row r="17" spans="1:2">
      <c r="A17" t="s" s="4">
        <v>244</v>
      </c>
      <c r="B17" t="s"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r="A1" t="s" s="1">
        <v>254</v>
      </c>
      <c r="B1" t="s" s="2">
        <v>1</v>
      </c>
      <c r="C1" t="s" s="2">
        <v>1</v>
      </c>
    </row>
    <row r="2" spans="1:3">
      <c r="A2" t="s" s="4">
        <v>255</v>
      </c>
      <c r="B2" t="n" s="7">
        <v>1643708</v>
      </c>
      <c r="C2" t="n" s="7">
        <v>3014675</v>
      </c>
    </row>
    <row r="3" spans="1:3">
      <c r="A3" t="s" s="4">
        <v>54</v>
      </c>
    </row>
    <row r="4" spans="1:3">
      <c r="A4" t="s" s="4">
        <v>255</v>
      </c>
      <c r="B4" t="n" s="5">
        <v>601496</v>
      </c>
      <c r="C4" t="n" s="5">
        <v>1058141</v>
      </c>
    </row>
    <row r="5" spans="1:3">
      <c r="A5" t="s" s="4">
        <v>256</v>
      </c>
    </row>
    <row r="6" spans="1:3">
      <c r="A6" t="s" s="4">
        <v>255</v>
      </c>
      <c r="B6" t="n" s="5">
        <v>1030153</v>
      </c>
      <c r="C6" t="n" s="5">
        <v>1926295</v>
      </c>
    </row>
    <row r="7" spans="1:3">
      <c r="A7" t="s" s="4">
        <v>257</v>
      </c>
    </row>
    <row r="8" spans="1:3">
      <c r="A8" t="s" s="4">
        <v>255</v>
      </c>
      <c r="B8" t="n" s="7">
        <v>12059</v>
      </c>
      <c r="C8" t="n" s="7">
        <v>302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58</v>
      </c>
      <c r="B1" t="s" s="2">
        <v>23</v>
      </c>
      <c r="C1" t="s" s="2">
        <v>24</v>
      </c>
    </row>
    <row r="2" spans="1:3">
      <c r="A2" t="s" s="3">
        <v>259</v>
      </c>
    </row>
    <row r="3" spans="1:3">
      <c r="A3" t="s" s="4">
        <v>260</v>
      </c>
      <c r="B3" t="n" s="7">
        <v>6798703</v>
      </c>
      <c r="C3" t="n" s="7">
        <v>5459290</v>
      </c>
    </row>
    <row r="4" spans="1:3">
      <c r="A4" t="s" s="4">
        <v>261</v>
      </c>
      <c r="B4" t="n" s="5">
        <v>-2053516</v>
      </c>
      <c r="C4" t="n" s="5">
        <v>-777821</v>
      </c>
    </row>
    <row r="5" spans="1:3">
      <c r="A5" t="s" s="4">
        <v>262</v>
      </c>
      <c r="B5" t="n" s="5">
        <v>4745187</v>
      </c>
      <c r="C5" t="n" s="5">
        <v>4681469</v>
      </c>
    </row>
    <row r="6" spans="1:3">
      <c r="A6" t="s" s="4">
        <v>53</v>
      </c>
    </row>
    <row r="7" spans="1:3">
      <c r="A7" t="s" s="3">
        <v>259</v>
      </c>
    </row>
    <row r="8" spans="1:3">
      <c r="A8" t="s" s="4">
        <v>260</v>
      </c>
      <c r="B8" t="n" s="5">
        <v>3699300</v>
      </c>
      <c r="C8" t="n" s="5">
        <v>1604000</v>
      </c>
    </row>
    <row r="9" spans="1:3">
      <c r="A9" t="s" s="4">
        <v>54</v>
      </c>
    </row>
    <row r="10" spans="1:3">
      <c r="A10" t="s" s="3">
        <v>259</v>
      </c>
    </row>
    <row r="11" spans="1:3">
      <c r="A11" t="s" s="4">
        <v>260</v>
      </c>
      <c r="B11" t="n" s="5">
        <v>1858095</v>
      </c>
      <c r="C11" t="n" s="5">
        <v>2958464</v>
      </c>
    </row>
    <row r="12" spans="1:3">
      <c r="A12" t="s" s="4">
        <v>263</v>
      </c>
    </row>
    <row r="13" spans="1:3">
      <c r="A13" t="s" s="3">
        <v>259</v>
      </c>
    </row>
    <row r="14" spans="1:3">
      <c r="A14" t="s" s="4">
        <v>260</v>
      </c>
      <c r="B14" t="n" s="7">
        <v>1241308</v>
      </c>
      <c r="C14" t="n" s="7">
        <v>8968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64</v>
      </c>
      <c r="B1" t="s" s="2">
        <v>23</v>
      </c>
      <c r="C1" t="s" s="2">
        <v>24</v>
      </c>
    </row>
    <row r="2" spans="1:3">
      <c r="A2" t="s" s="3">
        <v>265</v>
      </c>
    </row>
    <row r="3" spans="1:3">
      <c r="A3" t="s" s="4">
        <v>113</v>
      </c>
      <c r="B3" t="n" s="7">
        <v>3384643</v>
      </c>
      <c r="C3" t="n" s="7">
        <v>5082355</v>
      </c>
    </row>
    <row r="4" spans="1:3">
      <c r="A4" t="s" s="4">
        <v>266</v>
      </c>
      <c r="B4" t="n" s="5">
        <v>362274</v>
      </c>
      <c r="C4" t="n" s="5">
        <v>465512</v>
      </c>
    </row>
    <row r="5" spans="1:3">
      <c r="A5" t="s" s="4">
        <v>267</v>
      </c>
      <c r="B5" t="n" s="7">
        <v>3746917</v>
      </c>
      <c r="C5" t="n" s="7">
        <v>55478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68</v>
      </c>
      <c r="B1" t="s" s="2">
        <v>23</v>
      </c>
      <c r="C1" t="s" s="2">
        <v>24</v>
      </c>
    </row>
    <row r="2" spans="1:3">
      <c r="A2" t="s" s="3">
        <v>243</v>
      </c>
    </row>
    <row r="3" spans="1:3">
      <c r="A3" t="s" s="4">
        <v>269</v>
      </c>
      <c r="B3" t="n" s="7">
        <v>499658051</v>
      </c>
      <c r="C3" t="n" s="7">
        <v>501451279</v>
      </c>
    </row>
    <row r="4" spans="1:3">
      <c r="A4" t="s" s="4">
        <v>270</v>
      </c>
      <c r="B4" t="n" s="5">
        <v>-35052953</v>
      </c>
      <c r="C4" t="n" s="5">
        <v>-15431676</v>
      </c>
    </row>
    <row r="5" spans="1:3">
      <c r="A5" t="s" s="4">
        <v>271</v>
      </c>
      <c r="B5" t="n" s="5">
        <v>464605098</v>
      </c>
      <c r="C5" t="n" s="5">
        <v>486019603</v>
      </c>
    </row>
    <row r="6" spans="1:3">
      <c r="A6" t="s" s="4">
        <v>272</v>
      </c>
    </row>
    <row r="7" spans="1:3">
      <c r="A7" t="s" s="3">
        <v>243</v>
      </c>
    </row>
    <row r="8" spans="1:3">
      <c r="A8" t="s" s="4">
        <v>269</v>
      </c>
      <c r="B8" t="n" s="5">
        <v>84664760</v>
      </c>
      <c r="C8" t="n" s="5">
        <v>82760900</v>
      </c>
    </row>
    <row r="9" spans="1:3">
      <c r="A9" t="s" s="4">
        <v>240</v>
      </c>
    </row>
    <row r="10" spans="1:3">
      <c r="A10" t="s" s="3">
        <v>243</v>
      </c>
    </row>
    <row r="11" spans="1:3">
      <c r="A11" t="s" s="4">
        <v>269</v>
      </c>
      <c r="B11" t="n" s="5">
        <v>246131955</v>
      </c>
      <c r="C11" t="n" s="5">
        <v>245827513</v>
      </c>
    </row>
    <row r="12" spans="1:3">
      <c r="A12" t="s" s="4">
        <v>273</v>
      </c>
    </row>
    <row r="13" spans="1:3">
      <c r="A13" t="s" s="3">
        <v>243</v>
      </c>
    </row>
    <row r="14" spans="1:3">
      <c r="A14" t="s" s="4">
        <v>269</v>
      </c>
      <c r="B14" t="n" s="7">
        <v>168861336</v>
      </c>
      <c r="C14" t="n" s="7">
        <v>1728628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48</v>
      </c>
      <c r="B1" t="s" s="2">
        <v>49</v>
      </c>
      <c r="D1" t="s" s="2">
        <v>50</v>
      </c>
    </row>
    <row r="2" spans="1:5">
      <c r="B2" t="s" s="2">
        <v>23</v>
      </c>
      <c r="C2" t="s" s="2">
        <v>51</v>
      </c>
      <c r="D2" t="s" s="2">
        <v>23</v>
      </c>
      <c r="E2" t="s" s="2">
        <v>51</v>
      </c>
    </row>
    <row r="3" spans="1:5">
      <c r="A3" t="s" s="3">
        <v>52</v>
      </c>
    </row>
    <row r="4" spans="1:5">
      <c r="A4" t="s" s="4">
        <v>53</v>
      </c>
      <c r="B4" t="n" s="7">
        <v>9468667</v>
      </c>
      <c r="D4" t="n" s="7">
        <v>18588651</v>
      </c>
    </row>
    <row r="5" spans="1:5">
      <c r="A5" t="s" s="4">
        <v>54</v>
      </c>
      <c r="B5" t="n" s="5">
        <v>13142942</v>
      </c>
      <c r="D5" t="n" s="5">
        <v>26737386</v>
      </c>
    </row>
    <row r="6" spans="1:5">
      <c r="A6" t="s" s="4">
        <v>55</v>
      </c>
      <c r="B6" t="n" s="5">
        <v>16001472</v>
      </c>
      <c r="D6" t="n" s="5">
        <v>31775217</v>
      </c>
    </row>
    <row r="7" spans="1:5">
      <c r="A7" t="s" s="4">
        <v>56</v>
      </c>
      <c r="B7" t="n" s="5">
        <v>1285557</v>
      </c>
      <c r="C7" t="n" s="7">
        <v>9640</v>
      </c>
      <c r="D7" t="n" s="5">
        <v>2531821</v>
      </c>
      <c r="E7" t="n" s="7">
        <v>16046</v>
      </c>
    </row>
    <row r="8" spans="1:5">
      <c r="A8" t="s" s="4">
        <v>57</v>
      </c>
      <c r="B8" t="n" s="5">
        <v>39898638</v>
      </c>
      <c r="C8" t="n" s="5">
        <v>9640</v>
      </c>
      <c r="D8" t="n" s="5">
        <v>79633075</v>
      </c>
      <c r="E8" t="n" s="5">
        <v>16046</v>
      </c>
    </row>
    <row r="9" spans="1:5">
      <c r="A9" t="s" s="4">
        <v>58</v>
      </c>
      <c r="B9" t="n" s="5">
        <v>-2973179</v>
      </c>
      <c r="D9" t="n" s="5">
        <v>-5375917</v>
      </c>
    </row>
    <row r="10" spans="1:5">
      <c r="A10" t="s" s="4">
        <v>59</v>
      </c>
      <c r="B10" t="n" s="5">
        <v>36925459</v>
      </c>
      <c r="C10" t="n" s="5">
        <v>9640</v>
      </c>
      <c r="D10" t="n" s="5">
        <v>74257158</v>
      </c>
      <c r="E10" t="n" s="5">
        <v>16046</v>
      </c>
    </row>
    <row r="11" spans="1:5">
      <c r="A11" t="s" s="3">
        <v>60</v>
      </c>
    </row>
    <row r="12" spans="1:5">
      <c r="A12" t="s" s="4">
        <v>61</v>
      </c>
      <c r="B12" t="n" s="5">
        <v>8755014</v>
      </c>
      <c r="D12" t="n" s="5">
        <v>16993053</v>
      </c>
    </row>
    <row r="13" spans="1:5">
      <c r="A13" t="s" s="4">
        <v>62</v>
      </c>
      <c r="B13" t="n" s="5">
        <v>6458952</v>
      </c>
      <c r="D13" t="n" s="5">
        <v>13689092</v>
      </c>
    </row>
    <row r="14" spans="1:5">
      <c r="A14" t="s" s="4">
        <v>63</v>
      </c>
      <c r="B14" t="n" s="5">
        <v>21737997</v>
      </c>
      <c r="D14" t="n" s="5">
        <v>40140875</v>
      </c>
    </row>
    <row r="15" spans="1:5">
      <c r="A15" t="s" s="4">
        <v>64</v>
      </c>
      <c r="B15" t="n" s="5">
        <v>628145</v>
      </c>
      <c r="D15" t="n" s="5">
        <v>1200388</v>
      </c>
    </row>
    <row r="16" spans="1:5">
      <c r="A16" t="s" s="4">
        <v>65</v>
      </c>
      <c r="B16" t="n" s="5">
        <v>1164548</v>
      </c>
      <c r="D16" t="n" s="5">
        <v>1713021</v>
      </c>
    </row>
    <row r="17" spans="1:5">
      <c r="A17" t="s" s="4">
        <v>66</v>
      </c>
      <c r="B17" t="n" s="5">
        <v>16156500</v>
      </c>
      <c r="C17" t="n" s="5">
        <v>1390795</v>
      </c>
      <c r="D17" t="n" s="5">
        <v>31989070</v>
      </c>
      <c r="E17" t="n" s="5">
        <v>2196219</v>
      </c>
    </row>
    <row r="18" spans="1:5">
      <c r="A18" t="s" s="4">
        <v>67</v>
      </c>
      <c r="B18" t="n" s="5">
        <v>852693</v>
      </c>
      <c r="D18" t="n" s="5">
        <v>1703212</v>
      </c>
    </row>
    <row r="19" spans="1:5">
      <c r="A19" t="s" s="4">
        <v>68</v>
      </c>
      <c r="C19" t="n" s="5">
        <v>11327486</v>
      </c>
      <c r="E19" t="n" s="5">
        <v>18019560</v>
      </c>
    </row>
    <row r="20" spans="1:5">
      <c r="A20" t="s" s="4">
        <v>69</v>
      </c>
      <c r="B20" t="n" s="5">
        <v>1112161</v>
      </c>
      <c r="C20" t="n" s="5">
        <v>170658</v>
      </c>
      <c r="D20" t="n" s="5">
        <v>2222713</v>
      </c>
      <c r="E20" t="n" s="5">
        <v>332126</v>
      </c>
    </row>
    <row r="21" spans="1:5">
      <c r="A21" t="s" s="4">
        <v>70</v>
      </c>
      <c r="B21" t="n" s="5">
        <v>11100510</v>
      </c>
      <c r="C21" t="n" s="5">
        <v>352342</v>
      </c>
      <c r="D21" t="n" s="5">
        <v>21037878</v>
      </c>
      <c r="E21" t="n" s="5">
        <v>657060</v>
      </c>
    </row>
    <row r="22" spans="1:5">
      <c r="A22" t="s" s="4">
        <v>71</v>
      </c>
      <c r="B22" t="n" s="5">
        <v>68469</v>
      </c>
      <c r="D22" t="n" s="5">
        <v>68238</v>
      </c>
      <c r="E22" t="n" s="5">
        <v>15917</v>
      </c>
    </row>
    <row r="23" spans="1:5">
      <c r="A23" t="s" s="4">
        <v>72</v>
      </c>
      <c r="B23" t="n" s="5">
        <v>68034989</v>
      </c>
      <c r="C23" t="n" s="5">
        <v>13241281</v>
      </c>
      <c r="D23" t="n" s="5">
        <v>130757540</v>
      </c>
      <c r="E23" t="n" s="5">
        <v>21220882</v>
      </c>
    </row>
    <row r="24" spans="1:5">
      <c r="A24" t="s" s="4">
        <v>73</v>
      </c>
      <c r="B24" t="n" s="5">
        <v>-31109530</v>
      </c>
      <c r="C24" t="n" s="5">
        <v>-13231641</v>
      </c>
      <c r="D24" t="n" s="5">
        <v>-56500382</v>
      </c>
      <c r="E24" t="n" s="5">
        <v>-21204836</v>
      </c>
    </row>
    <row r="25" spans="1:5">
      <c r="A25" t="s" s="3">
        <v>74</v>
      </c>
    </row>
    <row r="26" spans="1:5">
      <c r="A26" t="s" s="4">
        <v>75</v>
      </c>
      <c r="B26" t="n" s="5">
        <v>-8653978</v>
      </c>
      <c r="D26" t="n" s="5">
        <v>-8653978</v>
      </c>
      <c r="E26" t="n" s="5">
        <v>-21875324</v>
      </c>
    </row>
    <row r="27" spans="1:5">
      <c r="A27" t="s" s="4">
        <v>76</v>
      </c>
      <c r="B27" t="n" s="5">
        <v>263</v>
      </c>
      <c r="C27" t="n" s="5">
        <v>21896</v>
      </c>
      <c r="D27" t="n" s="5">
        <v>2056</v>
      </c>
      <c r="E27" t="n" s="5">
        <v>50308</v>
      </c>
    </row>
    <row r="28" spans="1:5">
      <c r="A28" t="s" s="4">
        <v>77</v>
      </c>
      <c r="B28" t="n" s="5">
        <v>-8901929</v>
      </c>
      <c r="C28" t="n" s="5">
        <v>-5738847</v>
      </c>
      <c r="D28" t="n" s="5">
        <v>-18828355</v>
      </c>
      <c r="E28" t="n" s="5">
        <v>-11504030</v>
      </c>
    </row>
    <row r="29" spans="1:5">
      <c r="A29" t="s" s="4">
        <v>78</v>
      </c>
      <c r="B29" t="n" s="5">
        <v>-17555644</v>
      </c>
      <c r="C29" t="n" s="5">
        <v>-5716951</v>
      </c>
      <c r="D29" t="n" s="5">
        <v>-27480277</v>
      </c>
      <c r="E29" t="n" s="5">
        <v>-33329046</v>
      </c>
    </row>
    <row r="30" spans="1:5">
      <c r="A30" t="s" s="4">
        <v>79</v>
      </c>
      <c r="B30" t="n" s="7">
        <v>-48665174</v>
      </c>
      <c r="C30" t="n" s="7">
        <v>-18948592</v>
      </c>
      <c r="D30" t="n" s="7">
        <v>-83980659</v>
      </c>
      <c r="E30" t="n" s="7">
        <v>-545338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274</v>
      </c>
      <c r="B1" t="s" s="2">
        <v>49</v>
      </c>
      <c r="D1" t="s" s="2">
        <v>50</v>
      </c>
    </row>
    <row r="2" spans="1:5">
      <c r="B2" t="s" s="2">
        <v>23</v>
      </c>
      <c r="C2" t="s" s="2">
        <v>51</v>
      </c>
      <c r="D2" t="s" s="2">
        <v>23</v>
      </c>
      <c r="E2" t="s" s="2">
        <v>51</v>
      </c>
    </row>
    <row r="3" spans="1:5">
      <c r="A3" t="s" s="3">
        <v>243</v>
      </c>
    </row>
    <row r="4" spans="1:5">
      <c r="A4" t="s" s="4">
        <v>70</v>
      </c>
      <c r="B4" t="n" s="7">
        <v>11100510</v>
      </c>
      <c r="C4" t="n" s="7">
        <v>352342</v>
      </c>
      <c r="D4" t="n" s="7">
        <v>21037878</v>
      </c>
      <c r="E4" t="n" s="7">
        <v>6570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75</v>
      </c>
      <c r="B1" t="s" s="2">
        <v>23</v>
      </c>
      <c r="C1" t="s" s="2">
        <v>24</v>
      </c>
    </row>
    <row r="2" spans="1:3">
      <c r="A2" t="s" s="3">
        <v>276</v>
      </c>
    </row>
    <row r="3" spans="1:3">
      <c r="A3" t="s" s="4">
        <v>39</v>
      </c>
      <c r="B3" t="n" s="7">
        <v>27583478</v>
      </c>
      <c r="C3" t="n" s="7">
        <v>37568636</v>
      </c>
    </row>
    <row r="4" spans="1:3">
      <c r="A4" t="s" s="4">
        <v>154</v>
      </c>
    </row>
    <row r="5" spans="1:3">
      <c r="A5" t="s" s="3">
        <v>276</v>
      </c>
    </row>
    <row r="6" spans="1:3">
      <c r="A6" t="s" s="4">
        <v>39</v>
      </c>
      <c r="B6" t="n" s="5">
        <v>11131905</v>
      </c>
      <c r="C6" t="n" s="5">
        <v>11353524</v>
      </c>
    </row>
    <row r="7" spans="1:3">
      <c r="A7" t="s" s="4">
        <v>122</v>
      </c>
    </row>
    <row r="8" spans="1:3">
      <c r="A8" t="s" s="3">
        <v>276</v>
      </c>
    </row>
    <row r="9" spans="1:3">
      <c r="A9" t="s" s="4">
        <v>39</v>
      </c>
      <c r="B9" t="n" s="5">
        <v>299997</v>
      </c>
      <c r="C9" t="n" s="5">
        <v>9410589</v>
      </c>
    </row>
    <row r="10" spans="1:3">
      <c r="A10" t="s" s="4">
        <v>277</v>
      </c>
    </row>
    <row r="11" spans="1:3">
      <c r="A11" t="s" s="3">
        <v>276</v>
      </c>
    </row>
    <row r="12" spans="1:3">
      <c r="A12" t="s" s="4">
        <v>39</v>
      </c>
      <c r="B12" t="n" s="5">
        <v>3082173</v>
      </c>
      <c r="C12" t="n" s="5">
        <v>1392633</v>
      </c>
    </row>
    <row r="13" spans="1:3">
      <c r="A13" t="s" s="4">
        <v>278</v>
      </c>
    </row>
    <row r="14" spans="1:3">
      <c r="A14" t="s" s="3">
        <v>276</v>
      </c>
    </row>
    <row r="15" spans="1:3">
      <c r="A15" t="s" s="4">
        <v>39</v>
      </c>
      <c r="B15" t="n" s="5">
        <v>375948</v>
      </c>
      <c r="C15" t="n" s="5">
        <v>442461</v>
      </c>
    </row>
    <row r="16" spans="1:3">
      <c r="A16" t="s" s="4">
        <v>263</v>
      </c>
    </row>
    <row r="17" spans="1:3">
      <c r="A17" t="s" s="3">
        <v>276</v>
      </c>
    </row>
    <row r="18" spans="1:3">
      <c r="A18" t="s" s="4">
        <v>39</v>
      </c>
      <c r="B18" t="n" s="7">
        <v>12693455</v>
      </c>
      <c r="C18" t="n" s="7">
        <v>149694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t="s" s="1">
        <v>279</v>
      </c>
      <c r="B1" t="s" s="2">
        <v>23</v>
      </c>
      <c r="C1" t="s" s="2">
        <v>24</v>
      </c>
      <c r="D1" t="s" s="2">
        <v>280</v>
      </c>
    </row>
    <row r="2" spans="1:4">
      <c r="A2" t="s" s="3">
        <v>281</v>
      </c>
    </row>
    <row r="3" spans="1:4">
      <c r="A3" t="s" s="4">
        <v>42</v>
      </c>
      <c r="B3" t="n" s="7">
        <v>580973535</v>
      </c>
      <c r="C3" t="n" s="7">
        <v>552000000</v>
      </c>
    </row>
    <row r="4" spans="1:4">
      <c r="A4" t="s" s="4">
        <v>38</v>
      </c>
      <c r="B4" t="n" s="5">
        <v>8173952</v>
      </c>
      <c r="C4" t="n" s="5">
        <v>10463604</v>
      </c>
    </row>
    <row r="5" spans="1:4">
      <c r="A5" t="s" s="4">
        <v>282</v>
      </c>
      <c r="B5" t="n" s="5">
        <v>589147487</v>
      </c>
      <c r="C5" t="n" s="5">
        <v>562463604</v>
      </c>
    </row>
    <row r="6" spans="1:4">
      <c r="A6" t="s" s="4">
        <v>283</v>
      </c>
      <c r="B6" t="n" s="5">
        <v>-4086976</v>
      </c>
      <c r="C6" t="n" s="5">
        <v>-4330355</v>
      </c>
    </row>
    <row r="7" spans="1:4">
      <c r="A7" t="s" s="4">
        <v>284</v>
      </c>
      <c r="B7" t="n" s="5">
        <v>585060511</v>
      </c>
      <c r="C7" t="n" s="5">
        <v>558133249</v>
      </c>
    </row>
    <row r="8" spans="1:4">
      <c r="A8" t="s" s="4">
        <v>282</v>
      </c>
      <c r="B8" t="n" s="5">
        <v>589147487</v>
      </c>
      <c r="C8" t="n" s="5">
        <v>562463604</v>
      </c>
    </row>
    <row r="9" spans="1:4">
      <c r="A9" t="s" s="4">
        <v>206</v>
      </c>
    </row>
    <row r="10" spans="1:4">
      <c r="A10" t="s" s="3">
        <v>281</v>
      </c>
    </row>
    <row r="11" spans="1:4">
      <c r="A11" t="s" s="4">
        <v>42</v>
      </c>
      <c r="C11" t="n" s="5">
        <v>150000000</v>
      </c>
      <c r="D11" t="n" s="7">
        <v>150000000</v>
      </c>
    </row>
    <row r="12" spans="1:4">
      <c r="A12" t="s" s="4">
        <v>285</v>
      </c>
    </row>
    <row r="13" spans="1:4">
      <c r="A13" t="s" s="3">
        <v>281</v>
      </c>
    </row>
    <row r="14" spans="1:4">
      <c r="A14" t="s" s="4">
        <v>286</v>
      </c>
      <c r="B14" t="n" s="5">
        <v>158473535</v>
      </c>
    </row>
    <row r="15" spans="1:4">
      <c r="A15" t="s" s="4">
        <v>287</v>
      </c>
    </row>
    <row r="16" spans="1:4">
      <c r="A16" t="s" s="3">
        <v>281</v>
      </c>
    </row>
    <row r="17" spans="1:4">
      <c r="A17" t="s" s="4">
        <v>42</v>
      </c>
      <c r="B17" t="n" s="5">
        <v>400000000</v>
      </c>
      <c r="C17" t="n" s="5">
        <v>398000000</v>
      </c>
    </row>
    <row r="18" spans="1:4">
      <c r="A18" t="s" s="4">
        <v>288</v>
      </c>
    </row>
    <row r="19" spans="1:4">
      <c r="A19" t="s" s="3">
        <v>281</v>
      </c>
    </row>
    <row r="20" spans="1:4">
      <c r="A20" t="s" s="4">
        <v>289</v>
      </c>
      <c r="C20" t="n" s="7">
        <v>4000000</v>
      </c>
    </row>
    <row r="21" spans="1:4">
      <c r="A21" t="s" s="4">
        <v>290</v>
      </c>
    </row>
    <row r="22" spans="1:4">
      <c r="A22" t="s" s="3">
        <v>281</v>
      </c>
    </row>
    <row r="23" spans="1:4">
      <c r="A23" t="s" s="4">
        <v>289</v>
      </c>
      <c r="B23" t="n" s="7">
        <v>22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r="A1" t="s" s="1">
        <v>291</v>
      </c>
      <c r="B1" t="s" s="2">
        <v>292</v>
      </c>
    </row>
    <row r="2" spans="1:2">
      <c r="A2" t="s" s="4">
        <v>285</v>
      </c>
    </row>
    <row r="3" spans="1:2">
      <c r="A3" t="s" s="3">
        <v>281</v>
      </c>
    </row>
    <row r="4" spans="1:2">
      <c r="A4" t="s" s="4">
        <v>293</v>
      </c>
      <c r="B4" t="n" s="7">
        <v>40264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U1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1"/>
    <col customWidth="1" max="19" min="19" width="21"/>
    <col customWidth="1" max="20" min="20" width="21"/>
    <col customWidth="1" max="21" min="21" width="21"/>
  </cols>
  <sheetData>
    <row r="1" spans="1:21">
      <c r="A1" t="s" s="1">
        <v>294</v>
      </c>
      <c r="B1" t="s" s="2">
        <v>295</v>
      </c>
      <c r="C1" t="s" s="2">
        <v>296</v>
      </c>
      <c r="D1" t="s" s="2">
        <v>297</v>
      </c>
      <c r="E1" t="s" s="2">
        <v>298</v>
      </c>
      <c r="F1" t="s" s="2">
        <v>299</v>
      </c>
      <c r="G1" t="s" s="2">
        <v>300</v>
      </c>
      <c r="H1" t="s" s="2">
        <v>301</v>
      </c>
      <c r="I1" t="s" s="2">
        <v>302</v>
      </c>
      <c r="J1" t="s" s="2">
        <v>303</v>
      </c>
      <c r="K1" t="s" s="2">
        <v>304</v>
      </c>
      <c r="L1" t="s" s="2">
        <v>305</v>
      </c>
      <c r="M1" t="s" s="2">
        <v>292</v>
      </c>
      <c r="N1" t="s" s="2">
        <v>306</v>
      </c>
      <c r="O1" t="s" s="2">
        <v>307</v>
      </c>
      <c r="P1" t="s" s="2">
        <v>306</v>
      </c>
      <c r="Q1" t="s" s="2">
        <v>308</v>
      </c>
      <c r="R1" t="s" s="2">
        <v>309</v>
      </c>
      <c r="S1" t="s" s="2">
        <v>310</v>
      </c>
      <c r="T1" t="s" s="2">
        <v>311</v>
      </c>
      <c r="U1" t="s" s="2">
        <v>312</v>
      </c>
    </row>
    <row r="2" spans="1:21">
      <c r="A2" t="s" s="3">
        <v>313</v>
      </c>
    </row>
    <row r="3" spans="1:21">
      <c r="A3" t="s" s="4">
        <v>314</v>
      </c>
      <c r="O3" t="n" s="7">
        <v>202936647</v>
      </c>
      <c r="P3" t="n" s="7">
        <v>184500000</v>
      </c>
    </row>
    <row r="4" spans="1:21">
      <c r="A4" t="s" s="4">
        <v>315</v>
      </c>
      <c r="P4" t="n" s="5">
        <v>15000000</v>
      </c>
    </row>
    <row r="5" spans="1:21">
      <c r="A5" t="s" s="4">
        <v>42</v>
      </c>
      <c r="M5" t="n" s="7">
        <v>580973535</v>
      </c>
      <c r="O5" t="n" s="5">
        <v>580973535</v>
      </c>
      <c r="Q5" t="n" s="7">
        <v>552000000</v>
      </c>
    </row>
    <row r="6" spans="1:21">
      <c r="A6" t="s" s="4">
        <v>75</v>
      </c>
      <c r="B6" t="n" s="7">
        <v>8653978</v>
      </c>
      <c r="M6" t="n" s="5">
        <v>8653978</v>
      </c>
      <c r="O6" t="n" s="5">
        <v>8653978</v>
      </c>
      <c r="P6" t="n" s="5">
        <v>21875324</v>
      </c>
    </row>
    <row r="7" spans="1:21">
      <c r="A7" t="s" s="4">
        <v>316</v>
      </c>
      <c r="M7" t="n" s="5">
        <v>8901929</v>
      </c>
      <c r="N7" t="n" s="7">
        <v>5738847</v>
      </c>
      <c r="O7" t="n" s="5">
        <v>18828355</v>
      </c>
      <c r="P7" t="n" s="5">
        <v>11504030</v>
      </c>
    </row>
    <row r="8" spans="1:21">
      <c r="A8" t="s" s="4">
        <v>317</v>
      </c>
      <c r="M8" t="n" s="5">
        <v>27583478</v>
      </c>
      <c r="O8" t="n" s="5">
        <v>27583478</v>
      </c>
      <c r="Q8" t="n" s="5">
        <v>37568636</v>
      </c>
    </row>
    <row r="9" spans="1:21">
      <c r="A9" t="s" s="4">
        <v>318</v>
      </c>
      <c r="M9" t="n" s="5">
        <v>8173952</v>
      </c>
      <c r="O9" t="n" s="5">
        <v>8173952</v>
      </c>
      <c r="Q9" t="n" s="5">
        <v>10463604</v>
      </c>
    </row>
    <row r="10" spans="1:21">
      <c r="A10" t="s" s="4">
        <v>319</v>
      </c>
      <c r="M10" t="n" s="5">
        <v>4086976</v>
      </c>
      <c r="O10" t="n" s="5">
        <v>4086976</v>
      </c>
      <c r="Q10" t="n" s="5">
        <v>4330355</v>
      </c>
    </row>
    <row r="11" spans="1:21">
      <c r="A11" t="s" s="4">
        <v>320</v>
      </c>
      <c r="M11" t="n" s="5">
        <v>4086976</v>
      </c>
      <c r="O11" t="n" s="7">
        <v>4086976</v>
      </c>
      <c r="Q11" t="n" s="5">
        <v>6133249</v>
      </c>
    </row>
    <row r="12" spans="1:21">
      <c r="A12" t="s" s="4">
        <v>38</v>
      </c>
    </row>
    <row r="13" spans="1:21">
      <c r="A13" t="s" s="3">
        <v>313</v>
      </c>
    </row>
    <row r="14" spans="1:21">
      <c r="A14" t="s" s="4">
        <v>321</v>
      </c>
      <c r="O14" t="n" s="8">
        <v>2014</v>
      </c>
    </row>
    <row r="15" spans="1:21">
      <c r="A15" t="s" s="4">
        <v>322</v>
      </c>
      <c r="M15" t="n" s="7">
        <v>13597699</v>
      </c>
      <c r="O15" t="n" s="7">
        <v>13597699</v>
      </c>
    </row>
    <row r="16" spans="1:21">
      <c r="A16" t="s" s="4">
        <v>323</v>
      </c>
      <c r="T16" t="n" s="7">
        <v>1336770</v>
      </c>
    </row>
    <row r="17" spans="1:21">
      <c r="A17" t="s" s="4">
        <v>324</v>
      </c>
      <c r="O17" t="n" s="5">
        <v>12</v>
      </c>
    </row>
    <row r="18" spans="1:21">
      <c r="A18" t="s" s="4">
        <v>325</v>
      </c>
      <c r="M18" t="s" s="4">
        <v>326</v>
      </c>
      <c r="O18" t="s" s="4">
        <v>326</v>
      </c>
    </row>
    <row r="19" spans="1:21">
      <c r="A19" t="s" s="4">
        <v>318</v>
      </c>
      <c r="M19" t="n" s="7">
        <v>8173952</v>
      </c>
      <c r="O19" t="n" s="7">
        <v>8173952</v>
      </c>
      <c r="Q19" t="n" s="5">
        <v>10217441</v>
      </c>
    </row>
    <row r="20" spans="1:21">
      <c r="A20" t="s" s="4">
        <v>319</v>
      </c>
      <c r="M20" t="n" s="5">
        <v>4086976</v>
      </c>
      <c r="O20" t="n" s="5">
        <v>4086976</v>
      </c>
      <c r="Q20" t="n" s="5">
        <v>4086976</v>
      </c>
    </row>
    <row r="21" spans="1:21">
      <c r="A21" t="s" s="4">
        <v>320</v>
      </c>
      <c r="M21" t="n" s="5">
        <v>4086976</v>
      </c>
      <c r="O21" t="n" s="7">
        <v>4086976</v>
      </c>
      <c r="Q21" t="n" s="5">
        <v>6130465</v>
      </c>
    </row>
    <row r="22" spans="1:21">
      <c r="A22" t="s" s="4">
        <v>206</v>
      </c>
    </row>
    <row r="23" spans="1:21">
      <c r="A23" t="s" s="3">
        <v>313</v>
      </c>
    </row>
    <row r="24" spans="1:21">
      <c r="A24" t="s" s="4">
        <v>327</v>
      </c>
      <c r="L24" t="s" s="4">
        <v>328</v>
      </c>
    </row>
    <row r="25" spans="1:21">
      <c r="A25" t="s" s="4">
        <v>329</v>
      </c>
      <c r="L25" t="n" s="7">
        <v>15000000</v>
      </c>
    </row>
    <row r="26" spans="1:21">
      <c r="A26" t="s" s="4">
        <v>314</v>
      </c>
      <c r="L26" t="n" s="7">
        <v>285000000</v>
      </c>
    </row>
    <row r="27" spans="1:21">
      <c r="A27" t="s" s="4">
        <v>330</v>
      </c>
      <c r="F27" t="n" s="7">
        <v>9858333</v>
      </c>
      <c r="H27" t="n" s="7">
        <v>9750000</v>
      </c>
      <c r="K27" t="n" s="7">
        <v>9966667</v>
      </c>
    </row>
    <row r="28" spans="1:21">
      <c r="A28" t="s" s="4">
        <v>331</v>
      </c>
      <c r="L28" t="s" s="4">
        <v>332</v>
      </c>
    </row>
    <row r="29" spans="1:21">
      <c r="A29" t="s" s="4">
        <v>333</v>
      </c>
      <c r="O29" t="s" s="4">
        <v>334</v>
      </c>
    </row>
    <row r="30" spans="1:21">
      <c r="A30" t="s" s="4">
        <v>335</v>
      </c>
      <c r="O30" t="s" s="4">
        <v>336</v>
      </c>
    </row>
    <row r="31" spans="1:21">
      <c r="A31" t="s" s="4">
        <v>337</v>
      </c>
      <c r="E31" t="n" s="7">
        <v>50000000</v>
      </c>
    </row>
    <row r="32" spans="1:21">
      <c r="A32" t="s" s="4">
        <v>315</v>
      </c>
      <c r="D32" t="n" s="7">
        <v>15000000</v>
      </c>
      <c r="E32" t="n" s="7">
        <v>1500000</v>
      </c>
    </row>
    <row r="33" spans="1:21">
      <c r="A33" t="s" s="4">
        <v>338</v>
      </c>
      <c r="D33" t="s" s="4">
        <v>339</v>
      </c>
      <c r="E33" t="s" s="4">
        <v>340</v>
      </c>
    </row>
    <row r="34" spans="1:21">
      <c r="A34" t="s" s="4">
        <v>341</v>
      </c>
      <c r="E34" t="n" s="7">
        <v>1847685</v>
      </c>
    </row>
    <row r="35" spans="1:21">
      <c r="A35" t="s" s="4">
        <v>342</v>
      </c>
      <c r="D35" t="n" s="7">
        <v>100000000</v>
      </c>
    </row>
    <row r="36" spans="1:21">
      <c r="A36" t="s" s="4">
        <v>42</v>
      </c>
      <c r="D36" t="n" s="7">
        <v>150000000</v>
      </c>
      <c r="Q36" t="n" s="5">
        <v>150000000</v>
      </c>
    </row>
    <row r="37" spans="1:21">
      <c r="A37" t="s" s="4">
        <v>343</v>
      </c>
      <c r="B37" t="n" s="5">
        <v>150000000</v>
      </c>
    </row>
    <row r="38" spans="1:21">
      <c r="A38" t="s" s="4">
        <v>344</v>
      </c>
    </row>
    <row r="39" spans="1:21">
      <c r="A39" t="s" s="3">
        <v>313</v>
      </c>
    </row>
    <row r="40" spans="1:21">
      <c r="A40" t="s" s="4">
        <v>345</v>
      </c>
      <c r="L40" t="s" s="4">
        <v>346</v>
      </c>
    </row>
    <row r="41" spans="1:21">
      <c r="A41" t="s" s="4">
        <v>347</v>
      </c>
    </row>
    <row r="42" spans="1:21">
      <c r="A42" t="s" s="3">
        <v>313</v>
      </c>
    </row>
    <row r="43" spans="1:21">
      <c r="A43" t="s" s="4">
        <v>348</v>
      </c>
      <c r="G43" t="n" s="7">
        <v>24361631</v>
      </c>
    </row>
    <row r="44" spans="1:21">
      <c r="A44" t="s" s="4">
        <v>349</v>
      </c>
    </row>
    <row r="45" spans="1:21">
      <c r="A45" t="s" s="3">
        <v>313</v>
      </c>
    </row>
    <row r="46" spans="1:21">
      <c r="A46" t="s" s="4">
        <v>350</v>
      </c>
      <c r="I46" t="n" s="7">
        <v>150000000</v>
      </c>
    </row>
    <row r="47" spans="1:21">
      <c r="A47" t="s" s="4">
        <v>351</v>
      </c>
    </row>
    <row r="48" spans="1:21">
      <c r="A48" t="s" s="3">
        <v>313</v>
      </c>
    </row>
    <row r="49" spans="1:21">
      <c r="A49" t="s" s="4">
        <v>350</v>
      </c>
      <c r="I49" t="n" s="5">
        <v>150000000</v>
      </c>
    </row>
    <row r="50" spans="1:21">
      <c r="A50" t="s" s="4">
        <v>352</v>
      </c>
    </row>
    <row r="51" spans="1:21">
      <c r="A51" t="s" s="3">
        <v>313</v>
      </c>
    </row>
    <row r="52" spans="1:21">
      <c r="A52" t="s" s="4">
        <v>353</v>
      </c>
      <c r="O52" t="s" s="4">
        <v>354</v>
      </c>
    </row>
    <row r="53" spans="1:21">
      <c r="A53" t="s" s="4">
        <v>355</v>
      </c>
    </row>
    <row r="54" spans="1:21">
      <c r="A54" t="s" s="3">
        <v>313</v>
      </c>
    </row>
    <row r="55" spans="1:21">
      <c r="A55" t="s" s="4">
        <v>353</v>
      </c>
      <c r="O55" t="s" s="4">
        <v>356</v>
      </c>
    </row>
    <row r="56" spans="1:21">
      <c r="A56" t="s" s="4">
        <v>357</v>
      </c>
    </row>
    <row r="57" spans="1:21">
      <c r="A57" t="s" s="3">
        <v>313</v>
      </c>
    </row>
    <row r="58" spans="1:21">
      <c r="A58" t="s" s="4">
        <v>350</v>
      </c>
      <c r="C58" t="n" s="7">
        <v>150000000</v>
      </c>
    </row>
    <row r="59" spans="1:21">
      <c r="A59" t="s" s="4">
        <v>358</v>
      </c>
    </row>
    <row r="60" spans="1:21">
      <c r="A60" t="s" s="3">
        <v>313</v>
      </c>
    </row>
    <row r="61" spans="1:21">
      <c r="A61" t="s" s="4">
        <v>350</v>
      </c>
      <c r="C61" t="n" s="5">
        <v>0</v>
      </c>
    </row>
    <row r="62" spans="1:21">
      <c r="A62" t="s" s="4">
        <v>359</v>
      </c>
    </row>
    <row r="63" spans="1:21">
      <c r="A63" t="s" s="3">
        <v>313</v>
      </c>
    </row>
    <row r="64" spans="1:21">
      <c r="A64" t="s" s="4">
        <v>350</v>
      </c>
      <c r="C64" t="n" s="5">
        <v>50000000</v>
      </c>
    </row>
    <row r="65" spans="1:21">
      <c r="A65" t="s" s="4">
        <v>360</v>
      </c>
    </row>
    <row r="66" spans="1:21">
      <c r="A66" t="s" s="3">
        <v>313</v>
      </c>
    </row>
    <row r="67" spans="1:21">
      <c r="A67" t="s" s="4">
        <v>350</v>
      </c>
      <c r="C67" t="n" s="5">
        <v>0</v>
      </c>
    </row>
    <row r="68" spans="1:21">
      <c r="A68" t="s" s="4">
        <v>361</v>
      </c>
    </row>
    <row r="69" spans="1:21">
      <c r="A69" t="s" s="3">
        <v>313</v>
      </c>
    </row>
    <row r="70" spans="1:21">
      <c r="A70" t="s" s="4">
        <v>350</v>
      </c>
      <c r="C70" t="n" s="5">
        <v>0</v>
      </c>
    </row>
    <row r="71" spans="1:21">
      <c r="A71" t="s" s="4">
        <v>362</v>
      </c>
    </row>
    <row r="72" spans="1:21">
      <c r="A72" t="s" s="3">
        <v>313</v>
      </c>
    </row>
    <row r="73" spans="1:21">
      <c r="A73" t="s" s="4">
        <v>363</v>
      </c>
      <c r="U73" t="n" s="7">
        <v>125000000</v>
      </c>
    </row>
    <row r="74" spans="1:21">
      <c r="A74" t="s" s="4">
        <v>287</v>
      </c>
    </row>
    <row r="75" spans="1:21">
      <c r="A75" t="s" s="3">
        <v>313</v>
      </c>
    </row>
    <row r="76" spans="1:21">
      <c r="A76" t="s" s="4">
        <v>42</v>
      </c>
      <c r="M76" t="n" s="5">
        <v>400000000</v>
      </c>
      <c r="O76" t="n" s="7">
        <v>400000000</v>
      </c>
      <c r="Q76" t="n" s="5">
        <v>398000000</v>
      </c>
    </row>
    <row r="77" spans="1:21">
      <c r="A77" t="s" s="4">
        <v>364</v>
      </c>
      <c r="O77" t="n" s="7">
        <v>500000</v>
      </c>
    </row>
    <row r="78" spans="1:21">
      <c r="A78" t="s" s="4">
        <v>365</v>
      </c>
    </row>
    <row r="79" spans="1:21">
      <c r="A79" t="s" s="3">
        <v>313</v>
      </c>
    </row>
    <row r="80" spans="1:21">
      <c r="A80" t="s" s="4">
        <v>314</v>
      </c>
      <c r="J80" t="n" s="7">
        <v>115000000</v>
      </c>
    </row>
    <row r="81" spans="1:21">
      <c r="A81" t="s" s="4">
        <v>366</v>
      </c>
    </row>
    <row r="82" spans="1:21">
      <c r="A82" t="s" s="3">
        <v>313</v>
      </c>
    </row>
    <row r="83" spans="1:21">
      <c r="A83" t="s" s="4">
        <v>367</v>
      </c>
      <c r="I83" t="n" s="7">
        <v>300000000</v>
      </c>
    </row>
    <row r="84" spans="1:21">
      <c r="A84" t="s" s="4">
        <v>368</v>
      </c>
    </row>
    <row r="85" spans="1:21">
      <c r="A85" t="s" s="3">
        <v>313</v>
      </c>
    </row>
    <row r="86" spans="1:21">
      <c r="A86" t="s" s="4">
        <v>367</v>
      </c>
      <c r="C86" t="n" s="7">
        <v>400000000</v>
      </c>
    </row>
    <row r="87" spans="1:21">
      <c r="A87" t="s" s="4">
        <v>369</v>
      </c>
    </row>
    <row r="88" spans="1:21">
      <c r="A88" t="s" s="3">
        <v>313</v>
      </c>
    </row>
    <row r="89" spans="1:21">
      <c r="A89" t="s" s="4">
        <v>363</v>
      </c>
      <c r="U89" t="n" s="5">
        <v>125000000</v>
      </c>
    </row>
    <row r="90" spans="1:21">
      <c r="A90" t="s" s="4">
        <v>370</v>
      </c>
    </row>
    <row r="91" spans="1:21">
      <c r="A91" t="s" s="3">
        <v>313</v>
      </c>
    </row>
    <row r="92" spans="1:21">
      <c r="A92" t="s" s="4">
        <v>363</v>
      </c>
      <c r="U92" t="n" s="5">
        <v>175000000</v>
      </c>
    </row>
    <row r="93" spans="1:21">
      <c r="A93" t="s" s="4">
        <v>371</v>
      </c>
    </row>
    <row r="94" spans="1:21">
      <c r="A94" t="s" s="3">
        <v>313</v>
      </c>
    </row>
    <row r="95" spans="1:21">
      <c r="A95" t="s" s="4">
        <v>363</v>
      </c>
      <c r="U95" t="n" s="5">
        <v>200000000</v>
      </c>
    </row>
    <row r="96" spans="1:21">
      <c r="A96" t="s" s="4">
        <v>372</v>
      </c>
    </row>
    <row r="97" spans="1:21">
      <c r="A97" t="s" s="3">
        <v>313</v>
      </c>
    </row>
    <row r="98" spans="1:21">
      <c r="A98" t="s" s="4">
        <v>363</v>
      </c>
      <c r="U98" t="n" s="5">
        <v>300000000</v>
      </c>
    </row>
    <row r="99" spans="1:21">
      <c r="A99" t="s" s="4">
        <v>373</v>
      </c>
    </row>
    <row r="100" spans="1:21">
      <c r="A100" t="s" s="3">
        <v>313</v>
      </c>
    </row>
    <row r="101" spans="1:21">
      <c r="A101" t="s" s="4">
        <v>363</v>
      </c>
      <c r="U101" t="n" s="5">
        <v>175000000</v>
      </c>
    </row>
    <row r="102" spans="1:21">
      <c r="A102" t="s" s="4">
        <v>374</v>
      </c>
    </row>
    <row r="103" spans="1:21">
      <c r="A103" t="s" s="3">
        <v>313</v>
      </c>
    </row>
    <row r="104" spans="1:21">
      <c r="A104" t="s" s="4">
        <v>363</v>
      </c>
      <c r="U104" t="n" s="5">
        <v>200000000</v>
      </c>
    </row>
    <row r="105" spans="1:21">
      <c r="A105" t="s" s="4">
        <v>375</v>
      </c>
    </row>
    <row r="106" spans="1:21">
      <c r="A106" t="s" s="3">
        <v>313</v>
      </c>
    </row>
    <row r="107" spans="1:21">
      <c r="A107" t="s" s="4">
        <v>363</v>
      </c>
      <c r="U107" t="n" s="5">
        <v>300000000</v>
      </c>
    </row>
    <row r="108" spans="1:21">
      <c r="A108" t="s" s="4">
        <v>376</v>
      </c>
    </row>
    <row r="109" spans="1:21">
      <c r="A109" t="s" s="3">
        <v>313</v>
      </c>
    </row>
    <row r="110" spans="1:21">
      <c r="A110" t="s" s="4">
        <v>363</v>
      </c>
      <c r="U110" t="n" s="7">
        <v>400000000</v>
      </c>
    </row>
    <row r="111" spans="1:21">
      <c r="A111" t="s" s="4">
        <v>377</v>
      </c>
    </row>
    <row r="112" spans="1:21">
      <c r="A112" t="s" s="3">
        <v>313</v>
      </c>
    </row>
    <row r="113" spans="1:21">
      <c r="A113" t="s" s="4">
        <v>335</v>
      </c>
      <c r="O113" t="s" s="4">
        <v>378</v>
      </c>
    </row>
    <row r="114" spans="1:21">
      <c r="A114" t="s" s="4">
        <v>367</v>
      </c>
      <c r="M114" t="n" s="5">
        <v>200000000</v>
      </c>
      <c r="O114" t="n" s="7">
        <v>200000000</v>
      </c>
    </row>
    <row r="115" spans="1:21">
      <c r="A115" t="s" s="4">
        <v>379</v>
      </c>
      <c r="M115" t="n" s="5">
        <v>199000000</v>
      </c>
      <c r="O115" t="n" s="7">
        <v>199000000</v>
      </c>
    </row>
    <row r="116" spans="1:21">
      <c r="A116" t="s" s="4">
        <v>380</v>
      </c>
      <c r="O116" t="s" s="4">
        <v>381</v>
      </c>
    </row>
    <row r="117" spans="1:21">
      <c r="A117" t="s" s="4">
        <v>382</v>
      </c>
      <c r="O117" t="s" s="4">
        <v>383</v>
      </c>
    </row>
    <row r="118" spans="1:21">
      <c r="A118" t="s" s="4">
        <v>384</v>
      </c>
      <c r="O118" t="n" s="7">
        <v>200000000</v>
      </c>
    </row>
    <row r="119" spans="1:21">
      <c r="A119" t="s" s="4">
        <v>385</v>
      </c>
    </row>
    <row r="120" spans="1:21">
      <c r="A120" t="s" s="3">
        <v>313</v>
      </c>
    </row>
    <row r="121" spans="1:21">
      <c r="A121" t="s" s="4">
        <v>316</v>
      </c>
      <c r="M121" t="n" s="5">
        <v>496655</v>
      </c>
      <c r="N121" t="n" s="5">
        <v>349245</v>
      </c>
      <c r="O121" t="n" s="5">
        <v>986794</v>
      </c>
      <c r="P121" t="n" s="5">
        <v>561621</v>
      </c>
    </row>
    <row r="122" spans="1:21">
      <c r="A122" t="s" s="4">
        <v>386</v>
      </c>
    </row>
    <row r="123" spans="1:21">
      <c r="A123" t="s" s="3">
        <v>313</v>
      </c>
    </row>
    <row r="124" spans="1:21">
      <c r="A124" t="s" s="4">
        <v>387</v>
      </c>
      <c r="M124" t="n" s="5">
        <v>1771741</v>
      </c>
      <c r="O124" t="n" s="5">
        <v>1771741</v>
      </c>
      <c r="Q124" t="n" s="5">
        <v>1283767</v>
      </c>
    </row>
    <row r="125" spans="1:21">
      <c r="A125" t="s" s="4">
        <v>388</v>
      </c>
    </row>
    <row r="126" spans="1:21">
      <c r="A126" t="s" s="3">
        <v>313</v>
      </c>
    </row>
    <row r="127" spans="1:21">
      <c r="A127" t="s" s="4">
        <v>387</v>
      </c>
      <c r="M127" t="n" s="5">
        <v>761542</v>
      </c>
      <c r="O127" t="n" s="5">
        <v>761542</v>
      </c>
      <c r="Q127" t="n" s="5">
        <v>362722</v>
      </c>
    </row>
    <row r="128" spans="1:21">
      <c r="A128" t="s" s="4">
        <v>389</v>
      </c>
    </row>
    <row r="129" spans="1:21">
      <c r="A129" t="s" s="3">
        <v>313</v>
      </c>
    </row>
    <row r="130" spans="1:21">
      <c r="A130" t="s" s="4">
        <v>390</v>
      </c>
      <c r="M130" t="n" s="5">
        <v>1760722</v>
      </c>
      <c r="N130" t="n" s="5">
        <v>994479</v>
      </c>
      <c r="O130" t="n" s="5">
        <v>3505444</v>
      </c>
      <c r="P130" t="n" s="5">
        <v>1653687</v>
      </c>
    </row>
    <row r="131" spans="1:21">
      <c r="A131" t="s" s="4">
        <v>391</v>
      </c>
      <c r="M131" t="n" s="5">
        <v>0</v>
      </c>
      <c r="N131" t="n" s="5">
        <v>520000</v>
      </c>
      <c r="O131" t="n" s="5">
        <v>40000</v>
      </c>
      <c r="P131" t="n" s="5">
        <v>4065000</v>
      </c>
    </row>
    <row r="132" spans="1:21">
      <c r="A132" t="s" s="4">
        <v>317</v>
      </c>
      <c r="M132" t="n" s="5">
        <v>20000</v>
      </c>
      <c r="O132" t="n" s="5">
        <v>20000</v>
      </c>
      <c r="Q132" t="n" s="5">
        <v>0</v>
      </c>
    </row>
    <row r="133" spans="1:21">
      <c r="A133" t="s" s="4">
        <v>392</v>
      </c>
    </row>
    <row r="134" spans="1:21">
      <c r="A134" t="s" s="3">
        <v>313</v>
      </c>
    </row>
    <row r="135" spans="1:21">
      <c r="A135" t="s" s="4">
        <v>329</v>
      </c>
      <c r="M135" t="n" s="5">
        <v>248431</v>
      </c>
      <c r="O135" t="n" s="5">
        <v>248431</v>
      </c>
      <c r="Q135" t="n" s="5">
        <v>441315</v>
      </c>
    </row>
    <row r="136" spans="1:21">
      <c r="A136" t="s" s="4">
        <v>393</v>
      </c>
    </row>
    <row r="137" spans="1:21">
      <c r="A137" t="s" s="3">
        <v>313</v>
      </c>
    </row>
    <row r="138" spans="1:21">
      <c r="A138" t="s" s="4">
        <v>329</v>
      </c>
      <c r="M138" t="n" s="5">
        <v>2387958</v>
      </c>
      <c r="O138" t="n" s="5">
        <v>2387958</v>
      </c>
      <c r="Q138" t="n" s="5">
        <v>891500</v>
      </c>
    </row>
    <row r="139" spans="1:21">
      <c r="A139" t="s" s="4">
        <v>394</v>
      </c>
    </row>
    <row r="140" spans="1:21">
      <c r="A140" t="s" s="3">
        <v>313</v>
      </c>
    </row>
    <row r="141" spans="1:21">
      <c r="A141" t="s" s="4">
        <v>395</v>
      </c>
      <c r="M141" t="n" s="5">
        <v>134750</v>
      </c>
      <c r="N141" t="n" s="7">
        <v>18432111</v>
      </c>
      <c r="O141" t="n" s="5">
        <v>134750</v>
      </c>
      <c r="P141" t="n" s="7">
        <v>29853168</v>
      </c>
    </row>
    <row r="142" spans="1:21">
      <c r="A142" t="s" s="4">
        <v>396</v>
      </c>
    </row>
    <row r="143" spans="1:21">
      <c r="A143" t="s" s="3">
        <v>313</v>
      </c>
    </row>
    <row r="144" spans="1:21">
      <c r="A144" t="s" s="4">
        <v>329</v>
      </c>
      <c r="M144" t="n" s="5">
        <v>11072680</v>
      </c>
      <c r="O144" t="n" s="5">
        <v>11072680</v>
      </c>
      <c r="Q144" t="n" s="5">
        <v>11343424</v>
      </c>
    </row>
    <row r="145" spans="1:21">
      <c r="A145" t="s" s="4">
        <v>397</v>
      </c>
    </row>
    <row r="146" spans="1:21">
      <c r="A146" t="s" s="3">
        <v>313</v>
      </c>
    </row>
    <row r="147" spans="1:21">
      <c r="A147" t="s" s="4">
        <v>329</v>
      </c>
      <c r="M147" t="n" s="5">
        <v>28574897</v>
      </c>
      <c r="O147" t="n" s="5">
        <v>28574897</v>
      </c>
      <c r="Q147" t="n" s="5">
        <v>33982688</v>
      </c>
    </row>
    <row r="148" spans="1:21">
      <c r="A148" t="s" s="4">
        <v>398</v>
      </c>
    </row>
    <row r="149" spans="1:21">
      <c r="A149" t="s" s="3">
        <v>313</v>
      </c>
    </row>
    <row r="150" spans="1:21">
      <c r="A150" t="s" s="4">
        <v>399</v>
      </c>
      <c r="O150" t="n" s="7">
        <v>0</v>
      </c>
      <c r="Q150" t="n" s="5">
        <v>300000</v>
      </c>
    </row>
    <row r="151" spans="1:21">
      <c r="A151" t="s" s="4">
        <v>400</v>
      </c>
    </row>
    <row r="152" spans="1:21">
      <c r="A152" t="s" s="3">
        <v>313</v>
      </c>
    </row>
    <row r="153" spans="1:21">
      <c r="A153" t="s" s="4">
        <v>335</v>
      </c>
      <c r="O153" t="s" s="4">
        <v>401</v>
      </c>
    </row>
    <row r="154" spans="1:21">
      <c r="A154" t="s" s="4">
        <v>367</v>
      </c>
      <c r="M154" t="n" s="5">
        <v>200000000</v>
      </c>
      <c r="O154" t="n" s="7">
        <v>200000000</v>
      </c>
      <c r="S154" t="n" s="7">
        <v>200000000</v>
      </c>
    </row>
    <row r="155" spans="1:21">
      <c r="A155" t="s" s="4">
        <v>379</v>
      </c>
      <c r="Q155" t="n" s="5">
        <v>200000000</v>
      </c>
    </row>
    <row r="156" spans="1:21">
      <c r="A156" t="s" s="4">
        <v>380</v>
      </c>
      <c r="O156" t="s" s="4">
        <v>381</v>
      </c>
    </row>
    <row r="157" spans="1:21">
      <c r="A157" t="s" s="4">
        <v>402</v>
      </c>
      <c r="O157" t="n" s="5">
        <v>2</v>
      </c>
    </row>
    <row r="158" spans="1:21">
      <c r="A158" t="s" s="4">
        <v>382</v>
      </c>
      <c r="O158" t="s" s="4">
        <v>383</v>
      </c>
    </row>
    <row r="159" spans="1:21">
      <c r="A159" t="s" s="4">
        <v>288</v>
      </c>
    </row>
    <row r="160" spans="1:21">
      <c r="A160" t="s" s="3">
        <v>313</v>
      </c>
    </row>
    <row r="161" spans="1:21">
      <c r="A161" t="s" s="4">
        <v>335</v>
      </c>
      <c r="O161" t="s" s="4">
        <v>403</v>
      </c>
    </row>
    <row r="162" spans="1:21">
      <c r="A162" t="s" s="4">
        <v>367</v>
      </c>
      <c r="R162" t="n" s="7">
        <v>65000000</v>
      </c>
    </row>
    <row r="163" spans="1:21">
      <c r="A163" t="s" s="4">
        <v>379</v>
      </c>
      <c r="Q163" t="n" s="7">
        <v>4000000</v>
      </c>
    </row>
    <row r="164" spans="1:21">
      <c r="A164" t="s" s="4">
        <v>404</v>
      </c>
      <c r="O164" t="s" s="4">
        <v>405</v>
      </c>
    </row>
    <row r="165" spans="1:21">
      <c r="A165" t="s" s="4">
        <v>343</v>
      </c>
      <c r="B165" t="n" s="5">
        <v>22500000</v>
      </c>
    </row>
    <row r="166" spans="1:21">
      <c r="A166" t="s" s="4">
        <v>406</v>
      </c>
    </row>
    <row r="167" spans="1:21">
      <c r="A167" t="s" s="3">
        <v>313</v>
      </c>
    </row>
    <row r="168" spans="1:21">
      <c r="A168" t="s" s="4">
        <v>367</v>
      </c>
      <c r="M168" t="n" s="5">
        <v>22500000</v>
      </c>
      <c r="O168" t="n" s="7">
        <v>22500000</v>
      </c>
    </row>
    <row r="169" spans="1:21">
      <c r="A169" t="s" s="4">
        <v>407</v>
      </c>
    </row>
    <row r="170" spans="1:21">
      <c r="A170" t="s" s="3">
        <v>313</v>
      </c>
    </row>
    <row r="171" spans="1:21">
      <c r="A171" t="s" s="4">
        <v>335</v>
      </c>
      <c r="O171" t="s" s="4">
        <v>408</v>
      </c>
    </row>
    <row r="172" spans="1:21">
      <c r="A172" t="s" s="4">
        <v>367</v>
      </c>
      <c r="B172" t="n" s="5">
        <v>185000000</v>
      </c>
    </row>
    <row r="173" spans="1:21">
      <c r="A173" t="s" s="4">
        <v>363</v>
      </c>
      <c r="B173" t="n" s="7">
        <v>162500000</v>
      </c>
    </row>
    <row r="174" spans="1:21">
      <c r="A174" t="s" s="4">
        <v>382</v>
      </c>
      <c r="B174" t="s" s="4">
        <v>383</v>
      </c>
    </row>
    <row r="175" spans="1:21">
      <c r="A175" t="s" s="4">
        <v>409</v>
      </c>
      <c r="B175" t="n" s="7">
        <v>22500000</v>
      </c>
    </row>
    <row r="176" spans="1:21">
      <c r="A176" t="s" s="4">
        <v>410</v>
      </c>
    </row>
    <row r="177" spans="1:21">
      <c r="A177" t="s" s="3">
        <v>313</v>
      </c>
    </row>
    <row r="178" spans="1:21">
      <c r="A178" t="s" s="4">
        <v>345</v>
      </c>
      <c r="B178" t="s" s="4">
        <v>411</v>
      </c>
    </row>
    <row r="179" spans="1:21">
      <c r="A179" t="s" s="4">
        <v>331</v>
      </c>
      <c r="B179" t="s" s="4">
        <v>381</v>
      </c>
    </row>
    <row r="180" spans="1:21">
      <c r="A180" t="s" s="4">
        <v>290</v>
      </c>
    </row>
    <row r="181" spans="1:21">
      <c r="A181" t="s" s="3">
        <v>313</v>
      </c>
    </row>
    <row r="182" spans="1:21">
      <c r="A182" t="s" s="4">
        <v>379</v>
      </c>
      <c r="M182" t="n" s="5">
        <v>22500000</v>
      </c>
      <c r="O182" t="n" s="7">
        <v>22500000</v>
      </c>
    </row>
    <row r="183" spans="1:21">
      <c r="A183" t="s" s="4">
        <v>404</v>
      </c>
      <c r="O183" t="s" s="4">
        <v>381</v>
      </c>
    </row>
    <row r="184" spans="1:21">
      <c r="A184" t="s" s="4">
        <v>285</v>
      </c>
    </row>
    <row r="185" spans="1:21">
      <c r="A185" t="s" s="3">
        <v>313</v>
      </c>
    </row>
    <row r="186" spans="1:21">
      <c r="A186" t="s" s="4">
        <v>412</v>
      </c>
      <c r="M186" t="n" s="7">
        <v>162500000</v>
      </c>
      <c r="O186" t="n" s="7">
        <v>162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413</v>
      </c>
      <c r="B1" t="s" s="2">
        <v>414</v>
      </c>
      <c r="C1" t="s" s="2">
        <v>415</v>
      </c>
      <c r="D1" t="s" s="2">
        <v>23</v>
      </c>
      <c r="E1" t="s" s="2">
        <v>51</v>
      </c>
      <c r="F1" t="s" s="2">
        <v>23</v>
      </c>
      <c r="G1" t="s" s="2">
        <v>51</v>
      </c>
      <c r="H1" t="s" s="2">
        <v>24</v>
      </c>
      <c r="I1" t="s" s="2">
        <v>416</v>
      </c>
    </row>
    <row r="2" spans="1:9">
      <c r="A2" t="s" s="3">
        <v>417</v>
      </c>
    </row>
    <row r="3" spans="1:9">
      <c r="A3" t="s" s="4">
        <v>418</v>
      </c>
      <c r="D3" t="n" s="7">
        <v>1112161</v>
      </c>
      <c r="E3" t="n" s="7">
        <v>170658</v>
      </c>
      <c r="F3" t="n" s="7">
        <v>2222713</v>
      </c>
      <c r="G3" t="n" s="7">
        <v>332126</v>
      </c>
    </row>
    <row r="4" spans="1:9">
      <c r="A4" t="s" s="4">
        <v>419</v>
      </c>
    </row>
    <row r="5" spans="1:9">
      <c r="A5" t="s" s="3">
        <v>417</v>
      </c>
    </row>
    <row r="6" spans="1:9">
      <c r="A6" t="s" s="4">
        <v>108</v>
      </c>
      <c r="D6" t="n" s="5">
        <v>2902898</v>
      </c>
      <c r="F6" t="n" s="5">
        <v>2902898</v>
      </c>
      <c r="H6" t="n" s="7">
        <v>2725961</v>
      </c>
    </row>
    <row r="7" spans="1:9">
      <c r="A7" t="s" s="4">
        <v>420</v>
      </c>
      <c r="D7" t="n" s="5">
        <v>500734</v>
      </c>
      <c r="E7" t="n" s="5">
        <v>624915</v>
      </c>
      <c r="F7" t="n" s="5">
        <v>885876</v>
      </c>
      <c r="G7" t="n" s="5">
        <v>986141</v>
      </c>
    </row>
    <row r="8" spans="1:9">
      <c r="A8" t="s" s="4">
        <v>421</v>
      </c>
      <c r="D8" t="n" s="5">
        <v>28157702</v>
      </c>
      <c r="E8" t="n" s="5">
        <v>0</v>
      </c>
      <c r="F8" t="n" s="5">
        <v>28157702</v>
      </c>
      <c r="G8" t="n" s="5">
        <v>0</v>
      </c>
    </row>
    <row r="9" spans="1:9">
      <c r="A9" t="s" s="4">
        <v>422</v>
      </c>
    </row>
    <row r="10" spans="1:9">
      <c r="A10" t="s" s="3">
        <v>417</v>
      </c>
    </row>
    <row r="11" spans="1:9">
      <c r="A11" t="s" s="4">
        <v>420</v>
      </c>
      <c r="D11" t="n" s="5">
        <v>0</v>
      </c>
      <c r="E11" t="n" s="5">
        <v>345578</v>
      </c>
      <c r="F11" t="n" s="5">
        <v>0</v>
      </c>
      <c r="G11" t="n" s="5">
        <v>545336</v>
      </c>
    </row>
    <row r="12" spans="1:9">
      <c r="A12" t="s" s="4">
        <v>423</v>
      </c>
    </row>
    <row r="13" spans="1:9">
      <c r="A13" t="s" s="3">
        <v>417</v>
      </c>
    </row>
    <row r="14" spans="1:9">
      <c r="A14" t="s" s="4">
        <v>420</v>
      </c>
      <c r="D14" t="n" s="5">
        <v>0</v>
      </c>
      <c r="E14" t="n" s="5">
        <v>170658</v>
      </c>
      <c r="F14" t="n" s="5">
        <v>0</v>
      </c>
      <c r="G14" t="n" s="5">
        <v>332126</v>
      </c>
    </row>
    <row r="15" spans="1:9">
      <c r="A15" t="s" s="4">
        <v>424</v>
      </c>
    </row>
    <row r="16" spans="1:9">
      <c r="A16" t="s" s="3">
        <v>417</v>
      </c>
    </row>
    <row r="17" spans="1:9">
      <c r="A17" t="s" s="4">
        <v>420</v>
      </c>
      <c r="D17" t="n" s="5">
        <v>500734</v>
      </c>
      <c r="E17" t="n" s="5">
        <v>0</v>
      </c>
      <c r="F17" t="n" s="5">
        <v>885876</v>
      </c>
      <c r="G17" t="n" s="5">
        <v>0</v>
      </c>
    </row>
    <row r="18" spans="1:9">
      <c r="A18" t="s" s="4">
        <v>425</v>
      </c>
    </row>
    <row r="19" spans="1:9">
      <c r="A19" t="s" s="3">
        <v>417</v>
      </c>
    </row>
    <row r="20" spans="1:9">
      <c r="A20" t="s" s="4">
        <v>420</v>
      </c>
      <c r="D20" t="n" s="5">
        <v>0</v>
      </c>
      <c r="E20" t="n" s="5">
        <v>108679</v>
      </c>
      <c r="F20" t="n" s="5">
        <v>0</v>
      </c>
      <c r="G20" t="n" s="5">
        <v>108679</v>
      </c>
    </row>
    <row r="21" spans="1:9">
      <c r="A21" t="s" s="4">
        <v>426</v>
      </c>
    </row>
    <row r="22" spans="1:9">
      <c r="A22" t="s" s="3">
        <v>417</v>
      </c>
    </row>
    <row r="23" spans="1:9">
      <c r="A23" t="s" s="4">
        <v>427</v>
      </c>
      <c r="B23" t="s" s="4">
        <v>428</v>
      </c>
    </row>
    <row r="24" spans="1:9">
      <c r="A24" t="s" s="4">
        <v>429</v>
      </c>
      <c r="B24" t="s" s="4">
        <v>430</v>
      </c>
    </row>
    <row r="25" spans="1:9">
      <c r="A25" t="s" s="4">
        <v>418</v>
      </c>
      <c r="D25" t="n" s="5">
        <v>1112161</v>
      </c>
      <c r="E25" t="n" s="5">
        <v>0</v>
      </c>
      <c r="F25" t="n" s="5">
        <v>2222713</v>
      </c>
      <c r="G25" t="n" s="5">
        <v>0</v>
      </c>
    </row>
    <row r="26" spans="1:9">
      <c r="A26" t="s" s="4">
        <v>431</v>
      </c>
      <c r="D26" t="n" s="5">
        <v>1187654</v>
      </c>
      <c r="F26" t="n" s="5">
        <v>1187654</v>
      </c>
      <c r="H26" t="n" s="5">
        <v>858029</v>
      </c>
    </row>
    <row r="27" spans="1:9">
      <c r="A27" t="s" s="4">
        <v>432</v>
      </c>
      <c r="D27" t="n" s="5">
        <v>25716821</v>
      </c>
      <c r="E27" t="n" s="5">
        <v>5196652</v>
      </c>
      <c r="F27" t="n" s="5">
        <v>51489949</v>
      </c>
      <c r="G27" t="n" s="5">
        <v>8731737</v>
      </c>
    </row>
    <row r="28" spans="1:9">
      <c r="A28" t="s" s="4">
        <v>108</v>
      </c>
      <c r="D28" t="n" s="5">
        <v>9767735</v>
      </c>
      <c r="F28" t="n" s="5">
        <v>9767735</v>
      </c>
      <c r="H28" t="n" s="5">
        <v>10360332</v>
      </c>
    </row>
    <row r="29" spans="1:9">
      <c r="A29" t="s" s="4">
        <v>433</v>
      </c>
    </row>
    <row r="30" spans="1:9">
      <c r="A30" t="s" s="3">
        <v>417</v>
      </c>
    </row>
    <row r="31" spans="1:9">
      <c r="A31" t="s" s="4">
        <v>420</v>
      </c>
      <c r="D31" t="n" s="5">
        <v>237265</v>
      </c>
      <c r="E31" t="n" s="5">
        <v>1184471</v>
      </c>
      <c r="F31" t="n" s="5">
        <v>1618329</v>
      </c>
      <c r="G31" t="n" s="5">
        <v>2145980</v>
      </c>
    </row>
    <row r="32" spans="1:9">
      <c r="A32" t="s" s="4">
        <v>434</v>
      </c>
      <c r="D32" t="n" s="5">
        <v>539068</v>
      </c>
      <c r="F32" t="n" s="5">
        <v>539068</v>
      </c>
    </row>
    <row r="33" spans="1:9">
      <c r="A33" t="s" s="4">
        <v>435</v>
      </c>
      <c r="H33" t="n" s="5">
        <v>178224</v>
      </c>
    </row>
    <row r="34" spans="1:9">
      <c r="A34" t="s" s="4">
        <v>436</v>
      </c>
    </row>
    <row r="35" spans="1:9">
      <c r="A35" t="s" s="3">
        <v>417</v>
      </c>
    </row>
    <row r="36" spans="1:9">
      <c r="A36" t="s" s="4">
        <v>420</v>
      </c>
      <c r="D36" t="n" s="5">
        <v>0</v>
      </c>
      <c r="E36" t="n" s="5">
        <v>48076</v>
      </c>
      <c r="F36" t="n" s="5">
        <v>0</v>
      </c>
      <c r="G36" t="n" s="5">
        <v>166076</v>
      </c>
    </row>
    <row r="37" spans="1:9">
      <c r="A37" t="s" s="4">
        <v>437</v>
      </c>
    </row>
    <row r="38" spans="1:9">
      <c r="A38" t="s" s="3">
        <v>417</v>
      </c>
    </row>
    <row r="39" spans="1:9">
      <c r="A39" t="s" s="4">
        <v>420</v>
      </c>
      <c r="D39" t="n" s="5">
        <v>153374</v>
      </c>
      <c r="E39" t="n" s="5">
        <v>0</v>
      </c>
      <c r="F39" t="n" s="5">
        <v>266007</v>
      </c>
      <c r="G39" t="n" s="5">
        <v>0</v>
      </c>
    </row>
    <row r="40" spans="1:9">
      <c r="A40" t="s" s="4">
        <v>438</v>
      </c>
    </row>
    <row r="41" spans="1:9">
      <c r="A41" t="s" s="3">
        <v>417</v>
      </c>
    </row>
    <row r="42" spans="1:9">
      <c r="A42" t="s" s="4">
        <v>420</v>
      </c>
      <c r="D42" t="n" s="5">
        <v>0</v>
      </c>
      <c r="E42" t="n" s="5">
        <v>1136395</v>
      </c>
      <c r="F42" t="n" s="5">
        <v>0</v>
      </c>
      <c r="G42" t="n" s="5">
        <v>1979905</v>
      </c>
    </row>
    <row r="43" spans="1:9">
      <c r="A43" t="s" s="4">
        <v>439</v>
      </c>
    </row>
    <row r="44" spans="1:9">
      <c r="A44" t="s" s="3">
        <v>417</v>
      </c>
    </row>
    <row r="45" spans="1:9">
      <c r="A45" t="s" s="4">
        <v>420</v>
      </c>
      <c r="D45" t="n" s="5">
        <v>83891</v>
      </c>
      <c r="E45" t="n" s="5">
        <v>0</v>
      </c>
      <c r="F45" t="n" s="5">
        <v>1352322</v>
      </c>
      <c r="G45" t="n" s="5">
        <v>0</v>
      </c>
    </row>
    <row r="46" spans="1:9">
      <c r="A46" t="s" s="4">
        <v>440</v>
      </c>
    </row>
    <row r="47" spans="1:9">
      <c r="A47" t="s" s="3">
        <v>417</v>
      </c>
    </row>
    <row r="48" spans="1:9">
      <c r="A48" t="s" s="4">
        <v>432</v>
      </c>
      <c r="D48" t="n" s="5">
        <v>0</v>
      </c>
      <c r="E48" t="n" s="5">
        <v>172313</v>
      </c>
      <c r="F48" t="n" s="5">
        <v>0</v>
      </c>
      <c r="G48" t="n" s="5">
        <v>283675</v>
      </c>
    </row>
    <row r="49" spans="1:9">
      <c r="A49" t="s" s="4">
        <v>108</v>
      </c>
      <c r="D49" t="n" s="5">
        <v>0</v>
      </c>
      <c r="F49" t="n" s="5">
        <v>0</v>
      </c>
      <c r="H49" t="n" s="5">
        <v>0</v>
      </c>
    </row>
    <row r="50" spans="1:9">
      <c r="A50" t="s" s="4">
        <v>441</v>
      </c>
      <c r="C50" t="n" s="7">
        <v>10873000</v>
      </c>
      <c r="D50" t="n" s="5">
        <v>0</v>
      </c>
      <c r="F50" t="n" s="5">
        <v>0</v>
      </c>
      <c r="H50" t="n" s="7">
        <v>0</v>
      </c>
    </row>
    <row r="51" spans="1:9">
      <c r="A51" t="s" s="4">
        <v>442</v>
      </c>
      <c r="C51" t="n" s="7">
        <v>300000</v>
      </c>
      <c r="I51" t="n" s="7">
        <v>0</v>
      </c>
    </row>
    <row r="52" spans="1:9">
      <c r="A52" t="s" s="4">
        <v>443</v>
      </c>
      <c r="C52" t="s" s="4">
        <v>428</v>
      </c>
    </row>
    <row r="53" spans="1:9">
      <c r="A53" t="s" s="4">
        <v>444</v>
      </c>
      <c r="D53" t="n" s="7">
        <v>0</v>
      </c>
      <c r="E53" t="n" s="7">
        <v>900000</v>
      </c>
      <c r="F53" t="n" s="7">
        <v>0</v>
      </c>
      <c r="G53" t="n" s="7">
        <v>18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445</v>
      </c>
      <c r="B1" t="s" s="2">
        <v>49</v>
      </c>
      <c r="D1" t="s" s="2">
        <v>50</v>
      </c>
      <c r="F1" t="s" s="2">
        <v>224</v>
      </c>
    </row>
    <row r="2" spans="1:8">
      <c r="B2" t="s" s="2">
        <v>23</v>
      </c>
      <c r="C2" t="s" s="2">
        <v>51</v>
      </c>
      <c r="D2" t="s" s="2">
        <v>23</v>
      </c>
      <c r="E2" t="s" s="2">
        <v>51</v>
      </c>
      <c r="F2" t="s" s="2">
        <v>446</v>
      </c>
      <c r="G2" t="s" s="2">
        <v>24</v>
      </c>
      <c r="H2" t="s" s="2">
        <v>447</v>
      </c>
    </row>
    <row r="3" spans="1:8">
      <c r="A3" t="s" s="3">
        <v>448</v>
      </c>
    </row>
    <row r="4" spans="1:8">
      <c r="A4" t="s" s="4">
        <v>449</v>
      </c>
      <c r="B4" t="n" s="7">
        <v>546982</v>
      </c>
      <c r="C4" t="n" s="7">
        <v>21343</v>
      </c>
      <c r="D4" t="n" s="7">
        <v>835690</v>
      </c>
      <c r="E4" t="n" s="7">
        <v>36838</v>
      </c>
    </row>
    <row r="5" spans="1:8">
      <c r="A5" t="s" s="4">
        <v>450</v>
      </c>
    </row>
    <row r="6" spans="1:8">
      <c r="A6" t="s" s="3">
        <v>448</v>
      </c>
    </row>
    <row r="7" spans="1:8">
      <c r="A7" t="s" s="4">
        <v>451</v>
      </c>
      <c r="H7" t="n" s="7">
        <v>736673</v>
      </c>
    </row>
    <row r="8" spans="1:8">
      <c r="A8" t="s" s="4">
        <v>452</v>
      </c>
    </row>
    <row r="9" spans="1:8">
      <c r="A9" t="s" s="3">
        <v>448</v>
      </c>
    </row>
    <row r="10" spans="1:8">
      <c r="A10" t="s" s="4">
        <v>453</v>
      </c>
      <c r="F10" t="n" s="7">
        <v>549323</v>
      </c>
    </row>
    <row r="11" spans="1:8">
      <c r="A11" t="s" s="4">
        <v>454</v>
      </c>
    </row>
    <row r="12" spans="1:8">
      <c r="A12" t="s" s="3">
        <v>448</v>
      </c>
    </row>
    <row r="13" spans="1:8">
      <c r="A13" t="s" s="4">
        <v>451</v>
      </c>
      <c r="B13" t="n" s="5">
        <v>312242</v>
      </c>
      <c r="D13" t="n" s="5">
        <v>312242</v>
      </c>
      <c r="G13" t="n" s="7">
        <v>400345</v>
      </c>
      <c r="H13" t="n" s="7">
        <v>905781</v>
      </c>
    </row>
    <row r="14" spans="1:8">
      <c r="A14" t="s" s="4">
        <v>453</v>
      </c>
      <c r="D14" t="n" s="5">
        <v>99323</v>
      </c>
      <c r="E14" t="n" s="7">
        <v>99323</v>
      </c>
    </row>
    <row r="15" spans="1:8">
      <c r="A15" t="s" s="4">
        <v>455</v>
      </c>
    </row>
    <row r="16" spans="1:8">
      <c r="A16" t="s" s="3">
        <v>448</v>
      </c>
    </row>
    <row r="17" spans="1:8">
      <c r="A17" t="s" s="4">
        <v>451</v>
      </c>
      <c r="B17" t="n" s="5">
        <v>137872</v>
      </c>
      <c r="D17" t="n" s="5">
        <v>137872</v>
      </c>
      <c r="G17" t="n" s="5">
        <v>133286</v>
      </c>
    </row>
    <row r="18" spans="1:8">
      <c r="A18" t="s" s="4">
        <v>456</v>
      </c>
    </row>
    <row r="19" spans="1:8">
      <c r="A19" t="s" s="3">
        <v>448</v>
      </c>
    </row>
    <row r="20" spans="1:8">
      <c r="A20" t="s" s="4">
        <v>451</v>
      </c>
      <c r="B20" t="n" s="7">
        <v>174370</v>
      </c>
      <c r="D20" t="n" s="7">
        <v>174370</v>
      </c>
      <c r="G20" t="n" s="7">
        <v>2670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t="s" s="1">
        <v>457</v>
      </c>
      <c r="B1" t="s" s="2">
        <v>458</v>
      </c>
      <c r="C1" t="s" s="2">
        <v>459</v>
      </c>
      <c r="D1" t="s" s="2">
        <v>460</v>
      </c>
    </row>
    <row r="2" spans="1:4">
      <c r="A2" t="s" s="4">
        <v>461</v>
      </c>
    </row>
    <row r="3" spans="1:4">
      <c r="A3" t="s" s="3">
        <v>462</v>
      </c>
    </row>
    <row r="4" spans="1:4">
      <c r="A4" t="s" s="4">
        <v>421</v>
      </c>
      <c r="B4" t="n" s="7">
        <v>3500000</v>
      </c>
      <c r="C4" t="n" s="7">
        <v>5500000</v>
      </c>
      <c r="D4" t="n" s="7">
        <v>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80</v>
      </c>
      <c r="B1" t="s" s="2">
        <v>50</v>
      </c>
    </row>
    <row r="2" spans="1:3">
      <c r="B2" t="s" s="2">
        <v>23</v>
      </c>
      <c r="C2" t="s" s="2">
        <v>51</v>
      </c>
    </row>
    <row r="3" spans="1:3">
      <c r="A3" t="s" s="3">
        <v>81</v>
      </c>
    </row>
    <row r="4" spans="1:3">
      <c r="A4" t="s" s="4">
        <v>79</v>
      </c>
      <c r="B4" t="n" s="7">
        <v>-83980659</v>
      </c>
      <c r="C4" t="n" s="7">
        <v>-54533882</v>
      </c>
    </row>
    <row r="5" spans="1:3">
      <c r="A5" t="s" s="3">
        <v>82</v>
      </c>
    </row>
    <row r="6" spans="1:3">
      <c r="A6" t="s" s="4">
        <v>70</v>
      </c>
      <c r="B6" t="n" s="5">
        <v>21037878</v>
      </c>
      <c r="C6" t="n" s="5">
        <v>657060</v>
      </c>
    </row>
    <row r="7" spans="1:3">
      <c r="A7" t="s" s="4">
        <v>83</v>
      </c>
      <c r="B7" t="n" s="5">
        <v>7741444</v>
      </c>
      <c r="C7" t="n" s="5">
        <v>4816915</v>
      </c>
    </row>
    <row r="8" spans="1:3">
      <c r="A8" t="s" s="4">
        <v>71</v>
      </c>
      <c r="B8" t="n" s="5">
        <v>68238</v>
      </c>
      <c r="C8" t="n" s="5">
        <v>15917</v>
      </c>
    </row>
    <row r="9" spans="1:3">
      <c r="A9" t="s" s="4">
        <v>75</v>
      </c>
      <c r="B9" t="n" s="5">
        <v>8653978</v>
      </c>
      <c r="C9" t="n" s="5">
        <v>21875324</v>
      </c>
    </row>
    <row r="10" spans="1:3">
      <c r="A10" t="s" s="4">
        <v>65</v>
      </c>
      <c r="B10" t="n" s="5">
        <v>1713021</v>
      </c>
    </row>
    <row r="11" spans="1:3">
      <c r="A11" t="s" s="4">
        <v>84</v>
      </c>
      <c r="C11" t="n" s="5">
        <v>-15000000</v>
      </c>
    </row>
    <row r="12" spans="1:3">
      <c r="A12" t="s" s="3">
        <v>85</v>
      </c>
    </row>
    <row r="13" spans="1:3">
      <c r="A13" t="s" s="4">
        <v>29</v>
      </c>
      <c r="B13" t="n" s="5">
        <v>-1776739</v>
      </c>
      <c r="C13" t="n" s="5">
        <v>48654</v>
      </c>
    </row>
    <row r="14" spans="1:3">
      <c r="A14" t="s" s="4">
        <v>28</v>
      </c>
      <c r="B14" t="n" s="5">
        <v>366360</v>
      </c>
    </row>
    <row r="15" spans="1:3">
      <c r="A15" t="s" s="4">
        <v>30</v>
      </c>
      <c r="B15" t="n" s="5">
        <v>1800950</v>
      </c>
      <c r="C15" t="n" s="5">
        <v>-2678225</v>
      </c>
    </row>
    <row r="16" spans="1:3">
      <c r="A16" t="s" s="4">
        <v>86</v>
      </c>
      <c r="B16" t="n" s="5">
        <v>155149</v>
      </c>
      <c r="C16" t="n" s="5">
        <v>43939</v>
      </c>
    </row>
    <row r="17" spans="1:3">
      <c r="A17" t="s" s="4">
        <v>39</v>
      </c>
      <c r="B17" t="n" s="5">
        <v>-652946</v>
      </c>
      <c r="C17" t="n" s="5">
        <v>1036026</v>
      </c>
    </row>
    <row r="18" spans="1:3">
      <c r="A18" t="s" s="4">
        <v>87</v>
      </c>
      <c r="B18" t="n" s="5">
        <v>808180</v>
      </c>
      <c r="C18" t="n" s="5">
        <v>2882161</v>
      </c>
    </row>
    <row r="19" spans="1:3">
      <c r="A19" t="s" s="4">
        <v>43</v>
      </c>
      <c r="B19" t="n" s="5">
        <v>1802591</v>
      </c>
      <c r="C19" t="n" s="5">
        <v>622163</v>
      </c>
    </row>
    <row r="20" spans="1:3">
      <c r="A20" t="s" s="4">
        <v>88</v>
      </c>
      <c r="B20" t="n" s="5">
        <v>-42262555</v>
      </c>
      <c r="C20" t="n" s="5">
        <v>-40213948</v>
      </c>
    </row>
    <row r="21" spans="1:3">
      <c r="A21" t="s" s="3">
        <v>89</v>
      </c>
    </row>
    <row r="22" spans="1:3">
      <c r="A22" t="s" s="4">
        <v>90</v>
      </c>
      <c r="B22" t="n" s="5">
        <v>190000</v>
      </c>
      <c r="C22" t="n" s="5">
        <v>26600</v>
      </c>
    </row>
    <row r="23" spans="1:3">
      <c r="A23" t="s" s="4">
        <v>91</v>
      </c>
      <c r="B23" t="n" s="5">
        <v>-9410184</v>
      </c>
      <c r="C23" t="n" s="5">
        <v>-2480140</v>
      </c>
    </row>
    <row r="24" spans="1:3">
      <c r="A24" t="s" s="4">
        <v>92</v>
      </c>
      <c r="C24" t="n" s="5">
        <v>-167587264</v>
      </c>
    </row>
    <row r="25" spans="1:3">
      <c r="A25" t="s" s="4">
        <v>93</v>
      </c>
      <c r="B25" t="n" s="5">
        <v>4888883</v>
      </c>
      <c r="C25" t="n" s="5">
        <v>141919652</v>
      </c>
    </row>
    <row r="26" spans="1:3">
      <c r="A26" t="s" s="4">
        <v>94</v>
      </c>
      <c r="B26" t="n" s="5">
        <v>-4331301</v>
      </c>
      <c r="C26" t="n" s="5">
        <v>-28121152</v>
      </c>
    </row>
    <row r="27" spans="1:3">
      <c r="A27" t="s" s="3">
        <v>95</v>
      </c>
    </row>
    <row r="28" spans="1:3">
      <c r="A28" t="s" s="4">
        <v>96</v>
      </c>
      <c r="B28" t="n" s="5">
        <v>28157702</v>
      </c>
      <c r="C28" t="n" s="5">
        <v>5000000</v>
      </c>
    </row>
    <row r="29" spans="1:3">
      <c r="A29" t="s" s="4">
        <v>97</v>
      </c>
      <c r="C29" t="n" s="5">
        <v>-5000000</v>
      </c>
    </row>
    <row r="30" spans="1:3">
      <c r="A30" t="s" s="4">
        <v>98</v>
      </c>
      <c r="B30" t="n" s="5">
        <v>-7991748</v>
      </c>
      <c r="C30" t="n" s="5">
        <v>-3720503</v>
      </c>
    </row>
    <row r="31" spans="1:3">
      <c r="A31" t="s" s="4">
        <v>99</v>
      </c>
      <c r="B31" t="n" s="5">
        <v>202936647</v>
      </c>
      <c r="C31" t="n" s="5">
        <v>184500000</v>
      </c>
    </row>
    <row r="32" spans="1:3">
      <c r="A32" t="s" s="4">
        <v>100</v>
      </c>
      <c r="B32" t="n" s="5">
        <v>-172500000</v>
      </c>
      <c r="C32" t="n" s="5">
        <v>-100500000</v>
      </c>
    </row>
    <row r="33" spans="1:3">
      <c r="A33" t="s" s="4">
        <v>101</v>
      </c>
      <c r="B33" t="n" s="5">
        <v>-2289651</v>
      </c>
      <c r="C33" t="n" s="5">
        <v>-17724</v>
      </c>
    </row>
    <row r="34" spans="1:3">
      <c r="A34" t="s" s="4">
        <v>102</v>
      </c>
      <c r="B34" t="n" s="5">
        <v>48312950</v>
      </c>
      <c r="C34" t="n" s="5">
        <v>80261773</v>
      </c>
    </row>
    <row r="35" spans="1:3">
      <c r="A35" t="s" s="4">
        <v>103</v>
      </c>
      <c r="B35" t="n" s="5">
        <v>1719094</v>
      </c>
      <c r="C35" t="n" s="5">
        <v>11926673</v>
      </c>
    </row>
    <row r="36" spans="1:3">
      <c r="A36" t="s" s="4">
        <v>104</v>
      </c>
      <c r="B36" t="n" s="5">
        <v>10707367</v>
      </c>
      <c r="C36" t="n" s="5">
        <v>2583776</v>
      </c>
    </row>
    <row r="37" spans="1:3">
      <c r="A37" t="s" s="4">
        <v>105</v>
      </c>
      <c r="B37" t="n" s="5">
        <v>12426461</v>
      </c>
      <c r="C37" t="n" s="5">
        <v>14510449</v>
      </c>
    </row>
    <row r="38" spans="1:3">
      <c r="A38" t="s" s="3">
        <v>106</v>
      </c>
    </row>
    <row r="39" spans="1:3">
      <c r="A39" t="s" s="4">
        <v>107</v>
      </c>
      <c r="B39" t="n" s="5">
        <v>8998551</v>
      </c>
      <c r="C39" t="n" s="5">
        <v>7020240</v>
      </c>
    </row>
    <row r="40" spans="1:3">
      <c r="A40" t="s" s="4">
        <v>108</v>
      </c>
    </row>
    <row r="41" spans="1:3">
      <c r="A41" t="s" s="3">
        <v>109</v>
      </c>
    </row>
    <row r="42" spans="1:3">
      <c r="A42" t="s" s="4">
        <v>110</v>
      </c>
      <c r="C42" t="n" s="5">
        <v>37210</v>
      </c>
    </row>
    <row r="43" spans="1:3">
      <c r="A43" t="s" s="4">
        <v>111</v>
      </c>
      <c r="B43" t="n" s="5">
        <v>1123077</v>
      </c>
    </row>
    <row r="44" spans="1:3">
      <c r="A44" t="s" s="4">
        <v>39</v>
      </c>
    </row>
    <row r="45" spans="1:3">
      <c r="A45" t="s" s="3">
        <v>109</v>
      </c>
    </row>
    <row r="46" spans="1:3">
      <c r="A46" t="s" s="4">
        <v>110</v>
      </c>
      <c r="C46" t="n" s="5">
        <v>36521964</v>
      </c>
    </row>
    <row r="47" spans="1:3">
      <c r="A47" t="s" s="4">
        <v>112</v>
      </c>
      <c r="B47" t="n" s="5">
        <v>11131905</v>
      </c>
      <c r="C47" t="n" s="5">
        <v>10283999</v>
      </c>
    </row>
    <row r="48" spans="1:3">
      <c r="A48" t="s" s="4">
        <v>111</v>
      </c>
      <c r="B48" t="n" s="5">
        <v>299997</v>
      </c>
      <c r="C48" t="n" s="5">
        <v>165503</v>
      </c>
    </row>
    <row r="49" spans="1:3">
      <c r="A49" t="s" s="4">
        <v>43</v>
      </c>
    </row>
    <row r="50" spans="1:3">
      <c r="A50" t="s" s="3">
        <v>109</v>
      </c>
    </row>
    <row r="51" spans="1:3">
      <c r="A51" t="s" s="4">
        <v>112</v>
      </c>
      <c r="B51" t="n" s="7">
        <v>30424987</v>
      </c>
      <c r="C51" t="n" s="5">
        <v>33535069</v>
      </c>
    </row>
    <row r="52" spans="1:3">
      <c r="A52" t="s" s="4">
        <v>113</v>
      </c>
    </row>
    <row r="53" spans="1:3">
      <c r="A53" t="s" s="3">
        <v>109</v>
      </c>
    </row>
    <row r="54" spans="1:3">
      <c r="A54" t="s" s="4">
        <v>110</v>
      </c>
      <c r="C54" t="n" s="7">
        <v>1637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14</v>
      </c>
      <c r="B1" t="s" s="2">
        <v>50</v>
      </c>
    </row>
    <row r="2" spans="1:2">
      <c r="B2" t="s" s="2">
        <v>23</v>
      </c>
    </row>
    <row r="3" spans="1:2">
      <c r="A3" t="s" s="4">
        <v>114</v>
      </c>
      <c r="B3" t="s" s="4">
        <v>1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16</v>
      </c>
      <c r="B1" t="s" s="2">
        <v>50</v>
      </c>
    </row>
    <row r="2" spans="1:2">
      <c r="B2" t="s" s="2">
        <v>23</v>
      </c>
    </row>
    <row r="3" spans="1:2">
      <c r="A3" t="s" s="4">
        <v>116</v>
      </c>
      <c r="B3" t="s"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18</v>
      </c>
      <c r="B1" t="s" s="2">
        <v>50</v>
      </c>
    </row>
    <row r="2" spans="1:2">
      <c r="B2" t="s" s="2">
        <v>23</v>
      </c>
    </row>
    <row r="3" spans="1:2">
      <c r="A3" t="s" s="4">
        <v>118</v>
      </c>
      <c r="B3"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t="s" s="1">
        <v>120</v>
      </c>
      <c r="B1" t="s" s="2">
        <v>50</v>
      </c>
    </row>
    <row r="2" spans="1:2">
      <c r="B2" t="s" s="2">
        <v>23</v>
      </c>
    </row>
    <row r="3" spans="1:2">
      <c r="A3" t="s" s="4">
        <v>120</v>
      </c>
      <c r="B3"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t="s" s="1">
        <v>122</v>
      </c>
      <c r="B1" t="s" s="2">
        <v>50</v>
      </c>
    </row>
    <row r="2" spans="1:2">
      <c r="B2" t="s" s="2">
        <v>23</v>
      </c>
    </row>
    <row r="3" spans="1:2">
      <c r="A3" t="s" s="4">
        <v>122</v>
      </c>
      <c r="B3" t="s"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Statemen</vt:lpstr>
      <vt:lpstr>Condensed Consolidated Stateme4</vt:lpstr>
      <vt:lpstr>Organization</vt:lpstr>
      <vt:lpstr>Summary of Significant Accounti</vt:lpstr>
      <vt:lpstr>Accounts Receivable, Net</vt:lpstr>
      <vt:lpstr>Prepaid Expenses and Other Curr</vt:lpstr>
      <vt:lpstr>Property and Equipment, Net</vt:lpstr>
      <vt:lpstr>Accounts Payable and Accrued Ex</vt:lpstr>
      <vt:lpstr>Loans and Notes Payable</vt:lpstr>
      <vt:lpstr>Related Party Transactions</vt:lpstr>
      <vt:lpstr>Employee Benefit Plans</vt:lpstr>
      <vt:lpstr>Commitments and Contingencies</vt:lpstr>
      <vt:lpstr>Subsequent Events</vt:lpstr>
      <vt:lpstr>Summary of Significant Accoun16</vt:lpstr>
      <vt:lpstr>Summary of Significant Accoun17</vt:lpstr>
      <vt:lpstr>Accounts Receivable, Net (Table</vt:lpstr>
      <vt:lpstr>Prepaid Expenses and Other Cu19</vt:lpstr>
      <vt:lpstr>Property and Equipment, Net (Ta</vt:lpstr>
      <vt:lpstr>Accounts Payable and Accrued 21</vt:lpstr>
      <vt:lpstr>Loans and Notes Payable (Tables</vt:lpstr>
      <vt:lpstr>Organization - Additional Infor</vt:lpstr>
      <vt:lpstr>Summary of Significant Accoun24</vt:lpstr>
      <vt:lpstr>Estimated Useful Lives of Asset</vt:lpstr>
      <vt:lpstr>Summary of Estimated Department</vt:lpstr>
      <vt:lpstr>Components of Accounts Receivab</vt:lpstr>
      <vt:lpstr>Components of Prepaid Expenses </vt:lpstr>
      <vt:lpstr>Components of Property and Equi</vt:lpstr>
      <vt:lpstr>Property and Equipment, Net - A</vt:lpstr>
      <vt:lpstr>Accounts Payable and Accrued 31</vt:lpstr>
      <vt:lpstr>Schedule of Loans and Notes Pay</vt:lpstr>
      <vt:lpstr>Schedule of Loans and Notes P33</vt:lpstr>
      <vt:lpstr>Loans and Notes Payable - Addit</vt:lpstr>
      <vt:lpstr>Related Party Transactions - Ad</vt:lpstr>
      <vt:lpstr>Employee Benefit Plans - Addi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10:59Z</dcterms:created>
  <dcterms:modified xmlns:dcterms="http://purl.org/dc/terms/" xmlns:xsi="http://www.w3.org/2001/XMLSchema-instance" xsi:type="dcterms:W3CDTF">2015-08-14T12:10:59Z</dcterms:modified>
  <dc:title xmlns:dc="http://purl.org/dc/elements/1.1/">Untitled</dc:title>
  <dc:description xmlns:dc="http://purl.org/dc/elements/1.1/"/>
  <dc:subject xmlns:dc="http://purl.org/dc/elements/1.1/"/>
  <cp:keywords/>
  <cp:category/>
</cp:coreProperties>
</file>